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CONCENTRATIONS" sheetId="12" state="visible" r:id="rId12"/>
    <sheet xmlns:r="http://schemas.openxmlformats.org/officeDocument/2006/relationships" name="ACQUISITION of U.S. COMPOUNDING"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FIXED ASSETS" sheetId="16" state="visible" r:id="rId16"/>
    <sheet xmlns:r="http://schemas.openxmlformats.org/officeDocument/2006/relationships" name="INTANGIBLE ASSETS AND GOODWILL" sheetId="17" state="visible" r:id="rId17"/>
    <sheet xmlns:r="http://schemas.openxmlformats.org/officeDocument/2006/relationships" name="ACCRUED OTHER EXPENSE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LEGAL MATTERS" sheetId="21" state="visible" r:id="rId21"/>
    <sheet xmlns:r="http://schemas.openxmlformats.org/officeDocument/2006/relationships" name="LICENSING AGREEMENTS" sheetId="22" state="visible" r:id="rId22"/>
    <sheet xmlns:r="http://schemas.openxmlformats.org/officeDocument/2006/relationships" name="COMMITMENTS AND CONTINGENCIES" sheetId="23" state="visible" r:id="rId23"/>
    <sheet xmlns:r="http://schemas.openxmlformats.org/officeDocument/2006/relationships" name="CAPITAL STRUCTURE" sheetId="24" state="visible" r:id="rId24"/>
    <sheet xmlns:r="http://schemas.openxmlformats.org/officeDocument/2006/relationships" name="CONVERTIBLE PREFERRED STOCK" sheetId="25" state="visible" r:id="rId25"/>
    <sheet xmlns:r="http://schemas.openxmlformats.org/officeDocument/2006/relationships" name="STOCK OPTION PLANS, SHARES RESE"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S (Tables)"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FIXED ASSETS (Tables)" sheetId="34" state="visible" r:id="rId34"/>
    <sheet xmlns:r="http://schemas.openxmlformats.org/officeDocument/2006/relationships" name="INTANGIBLE ASSETS AND GOODWILL " sheetId="35" state="visible" r:id="rId35"/>
    <sheet xmlns:r="http://schemas.openxmlformats.org/officeDocument/2006/relationships" name="ACCRUED OTHER EXPENSES (Tables)" sheetId="36" state="visible" r:id="rId36"/>
    <sheet xmlns:r="http://schemas.openxmlformats.org/officeDocument/2006/relationships" name="DEBT (Tables)" sheetId="37" state="visible" r:id="rId37"/>
    <sheet xmlns:r="http://schemas.openxmlformats.org/officeDocument/2006/relationships" name="LICENSING AGREEMENTS (Tables)" sheetId="38" state="visible" r:id="rId38"/>
    <sheet xmlns:r="http://schemas.openxmlformats.org/officeDocument/2006/relationships" name="COMMITMENTS AND CONTINGENCIES (" sheetId="39" state="visible" r:id="rId39"/>
    <sheet xmlns:r="http://schemas.openxmlformats.org/officeDocument/2006/relationships" name="STOCK OPTION PLANS, SHARES RE_2" sheetId="40" state="visible" r:id="rId40"/>
    <sheet xmlns:r="http://schemas.openxmlformats.org/officeDocument/2006/relationships" name="INCOME TAXES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S (Details)" sheetId="44" state="visible" r:id="rId44"/>
    <sheet xmlns:r="http://schemas.openxmlformats.org/officeDocument/2006/relationships" name="REVENUES (Details Narrative)" sheetId="45" state="visible" r:id="rId45"/>
    <sheet xmlns:r="http://schemas.openxmlformats.org/officeDocument/2006/relationships" name="ACQUISITION of U.S. COMPOUNDI_2" sheetId="46" state="visible" r:id="rId46"/>
    <sheet xmlns:r="http://schemas.openxmlformats.org/officeDocument/2006/relationships" name="INVENTORIES (Details)" sheetId="47" state="visible" r:id="rId47"/>
    <sheet xmlns:r="http://schemas.openxmlformats.org/officeDocument/2006/relationships" name="INVENTORIES (Details Narrative)" sheetId="48" state="visible" r:id="rId48"/>
    <sheet xmlns:r="http://schemas.openxmlformats.org/officeDocument/2006/relationships" name="PREPAID EXPENSES AND OTHER CU_3" sheetId="49" state="visible" r:id="rId49"/>
    <sheet xmlns:r="http://schemas.openxmlformats.org/officeDocument/2006/relationships" name="FIXED ASSETS (Details)" sheetId="50" state="visible" r:id="rId50"/>
    <sheet xmlns:r="http://schemas.openxmlformats.org/officeDocument/2006/relationships" name="FIXED ASSETS (Details Narrative"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INTANGIBLE ASSETS AND GOODWIL_4" sheetId="54" state="visible" r:id="rId54"/>
    <sheet xmlns:r="http://schemas.openxmlformats.org/officeDocument/2006/relationships" name="ACCRUED OTHER EXPENSES (Details" sheetId="55" state="visible" r:id="rId55"/>
    <sheet xmlns:r="http://schemas.openxmlformats.org/officeDocument/2006/relationships" name="DEBT (Details)" sheetId="56" state="visible" r:id="rId56"/>
    <sheet xmlns:r="http://schemas.openxmlformats.org/officeDocument/2006/relationships" name="DEBT (Details Narrative)" sheetId="57" state="visible" r:id="rId57"/>
    <sheet xmlns:r="http://schemas.openxmlformats.org/officeDocument/2006/relationships" name="DEBT (Details Narrative 1)" sheetId="58" state="visible" r:id="rId58"/>
    <sheet xmlns:r="http://schemas.openxmlformats.org/officeDocument/2006/relationships" name="LICENSING AGREEMENTS (Details)" sheetId="59" state="visible" r:id="rId59"/>
    <sheet xmlns:r="http://schemas.openxmlformats.org/officeDocument/2006/relationships" name="LICENSING AGREEMENTS (Details 1" sheetId="60" state="visible" r:id="rId60"/>
    <sheet xmlns:r="http://schemas.openxmlformats.org/officeDocument/2006/relationships" name="LICENSING AGREEMENTS (Details N"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APITAL STRUCTURE (Details Narr" sheetId="64" state="visible" r:id="rId64"/>
    <sheet xmlns:r="http://schemas.openxmlformats.org/officeDocument/2006/relationships" name="CONVERTIBLE PREFERRED STOCK  (D" sheetId="65" state="visible" r:id="rId65"/>
    <sheet xmlns:r="http://schemas.openxmlformats.org/officeDocument/2006/relationships" name="STOCK OPTION PLANS, SHARES RE_3" sheetId="66" state="visible" r:id="rId66"/>
    <sheet xmlns:r="http://schemas.openxmlformats.org/officeDocument/2006/relationships" name="STOCK OPTION PLANS, SHARES RE_4" sheetId="67" state="visible" r:id="rId67"/>
    <sheet xmlns:r="http://schemas.openxmlformats.org/officeDocument/2006/relationships" name="STOCK OPTION PLANS, SHARES RE_5" sheetId="68" state="visible" r:id="rId68"/>
    <sheet xmlns:r="http://schemas.openxmlformats.org/officeDocument/2006/relationships" name="STOCK OPTION PLANS, SHARES RE_6"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SUBSEQUENT EVENTS (Details Narr" sheetId="74" state="visible" r:id="rId74"/>
  </sheets>
  <definedNames/>
  <calcPr calcId="124519" fullCalcOnLoad="1"/>
</workbook>
</file>

<file path=xl/sharedStrings.xml><?xml version="1.0" encoding="utf-8"?>
<sst xmlns="http://schemas.openxmlformats.org/spreadsheetml/2006/main" uniqueCount="692">
  <si>
    <t>Document and Entity Information - USD ($)</t>
  </si>
  <si>
    <t>12 Months Ended</t>
  </si>
  <si>
    <t>Dec. 31, 2018</t>
  </si>
  <si>
    <t>Mar. 15, 2019</t>
  </si>
  <si>
    <t>Jun. 30, 2018</t>
  </si>
  <si>
    <t>Document And Entity Information [Abstract]</t>
  </si>
  <si>
    <t>Entity Registrant Name</t>
  </si>
  <si>
    <t>Adamis Pharmaceuticals Corp</t>
  </si>
  <si>
    <t>Entity Central Index Key</t>
  </si>
  <si>
    <t>0000887247</t>
  </si>
  <si>
    <t>Document Type</t>
  </si>
  <si>
    <t>10-K</t>
  </si>
  <si>
    <t>Trading Symbol</t>
  </si>
  <si>
    <t>ADMP</t>
  </si>
  <si>
    <t>Document Period End Date</t>
  </si>
  <si>
    <t>Dec. 31,
		2018</t>
  </si>
  <si>
    <t>Amendment Flag</t>
  </si>
  <si>
    <t>false</t>
  </si>
  <si>
    <t>Current Fiscal Year End Date</t>
  </si>
  <si>
    <t>--12-31</t>
  </si>
  <si>
    <t>Entity Well-known Season Issuer</t>
  </si>
  <si>
    <t>No</t>
  </si>
  <si>
    <t>Entity Voluntary Filer</t>
  </si>
  <si>
    <t>Entity's Reporting Status Current</t>
  </si>
  <si>
    <t>Yes</t>
  </si>
  <si>
    <t>Entity Filer Category</t>
  </si>
  <si>
    <t>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Restricted Cash</t>
  </si>
  <si>
    <t>Accounts Receivable, net</t>
  </si>
  <si>
    <t>Inventories, net</t>
  </si>
  <si>
    <t>Prepaid Expenses and Other Current Assets</t>
  </si>
  <si>
    <t>Total Current Assets</t>
  </si>
  <si>
    <t>LONG TERM ASSETS</t>
  </si>
  <si>
    <t>Security Deposits</t>
  </si>
  <si>
    <t>Intangible Assets, net</t>
  </si>
  <si>
    <t>Goodwill</t>
  </si>
  <si>
    <t>Fixed Assets, net</t>
  </si>
  <si>
    <t>Other Non-Current Assets</t>
  </si>
  <si>
    <t>Total Assets</t>
  </si>
  <si>
    <t>CURRENT LIABILITIES</t>
  </si>
  <si>
    <t>Accounts Payable</t>
  </si>
  <si>
    <t>Deferred Revenue</t>
  </si>
  <si>
    <t>Accrued Other Expenses</t>
  </si>
  <si>
    <t>Accrued Bonuses</t>
  </si>
  <si>
    <t>Bank Loans - Line of Credit</t>
  </si>
  <si>
    <t>Bank Loans - Building and Equipment, current portion</t>
  </si>
  <si>
    <t>Total Current Liabilities</t>
  </si>
  <si>
    <t>LONG TERM LIABILITIES</t>
  </si>
  <si>
    <t>Deferred Tax Liability, net</t>
  </si>
  <si>
    <t>Building and Equipment Loans, net of current portion</t>
  </si>
  <si>
    <t>Total Liabilities</t>
  </si>
  <si>
    <t>COMMITMENTS AND CONTINGENCIES</t>
  </si>
  <si>
    <t xml:space="preserve"> </t>
  </si>
  <si>
    <t>STOCKHOLDERS' EQUITY</t>
  </si>
  <si>
    <t>Common Stock - Par Value $.0001; 100,000,000 Shares Authorized; 47,814,315 and 33,696,920 Issued, 47,291,358 and 33,389,380 Outstanding at December 31, 2018 and December 31, 2017, Respectively.</t>
  </si>
  <si>
    <t>Additional Paid-in Capital</t>
  </si>
  <si>
    <t>Accumulated Deficit</t>
  </si>
  <si>
    <t>Treasury Stock, at cost - 522,957, and 307,540 Shares at December 31, 2018 December 31, 2017, Respectively</t>
  </si>
  <si>
    <t>Total Stockholders' Equity</t>
  </si>
  <si>
    <t>Total Liabilities and Stockholders' Equity</t>
  </si>
  <si>
    <t>CONSOLIDATED BALANCE SHEETS (Parenthetical) - $ / shares</t>
  </si>
  <si>
    <t>Statement of Financial Position [Abstract]</t>
  </si>
  <si>
    <t>Common Stock, par value (in dollars per share)</t>
  </si>
  <si>
    <t>$ .0001</t>
  </si>
  <si>
    <t>Common Stock, authorized</t>
  </si>
  <si>
    <t>Common Stock, issued</t>
  </si>
  <si>
    <t>Common Stock, outstanding</t>
  </si>
  <si>
    <t>Treasury Stock, shares</t>
  </si>
  <si>
    <t>CONSOLIDATED STATEMENTS OF OPERATIONS - USD ($)</t>
  </si>
  <si>
    <t>Income Statement [Abstract]</t>
  </si>
  <si>
    <t>REVENUE, net</t>
  </si>
  <si>
    <t>COST OF GOODS SOLD</t>
  </si>
  <si>
    <t>Gross Profit</t>
  </si>
  <si>
    <t>SELLING, GENERAL AND ADMINISTRATIVE EXPENSES</t>
  </si>
  <si>
    <t>RESEARCH AND DEVELOPMENT</t>
  </si>
  <si>
    <t>LOSS ON IMPAIRMENT OF FIXED ASSETS</t>
  </si>
  <si>
    <t>Loss from Operations</t>
  </si>
  <si>
    <t>OTHER INCOME (EXPENSE)</t>
  </si>
  <si>
    <t>Interest Expense</t>
  </si>
  <si>
    <t>Interest Income</t>
  </si>
  <si>
    <t>Inducement Expense for Exercise of Warrants</t>
  </si>
  <si>
    <t>Total Other Income (Expense), net</t>
  </si>
  <si>
    <t>Net (Loss) Before Income Taxes</t>
  </si>
  <si>
    <t>Income Tax Benefit</t>
  </si>
  <si>
    <t>Net (Loss)</t>
  </si>
  <si>
    <t>Basic and Diluted (Loss) Per Share:</t>
  </si>
  <si>
    <t>Basic and Diluted (Loss) Per Share (in dollars per share)</t>
  </si>
  <si>
    <t>Basic and Diluted Weighted Average Shares Outstanding (in shares)</t>
  </si>
  <si>
    <t>CONSOLIDATED STATEMENTS OF STOCKHOLDERS' EQUITY - USD ($)</t>
  </si>
  <si>
    <t>Series Convertible Preferred Stock</t>
  </si>
  <si>
    <t>Common Stock</t>
  </si>
  <si>
    <t>Additional Paid-In Capital</t>
  </si>
  <si>
    <t>Treasury Stock</t>
  </si>
  <si>
    <t>Total</t>
  </si>
  <si>
    <t>Balance, Beginning at Dec. 31, 2016</t>
  </si>
  <si>
    <t>Balance, Beginning (in shares) at Dec. 31, 2016</t>
  </si>
  <si>
    <t>Common Stock Issued for Exercised Warrants</t>
  </si>
  <si>
    <t>Common Stock Issued for Exercised Warrants (in shares)</t>
  </si>
  <si>
    <t>Common Stock Issued for Exercised Options (in shares)</t>
  </si>
  <si>
    <t>Common Stock Issued, net of issuance costs</t>
  </si>
  <si>
    <t>Common Stock Issued, net of issuance costs (in shares)</t>
  </si>
  <si>
    <t>Warrant Inducement Cost</t>
  </si>
  <si>
    <t>1:1 Conversion of Series Preferred Stock to Common Stock</t>
  </si>
  <si>
    <t>1:1 Conversion of Series Preferred Stock to Common Stock (in shares)</t>
  </si>
  <si>
    <t>Share Based Compensation</t>
  </si>
  <si>
    <t>Balance, Ending at Dec. 31, 2017</t>
  </si>
  <si>
    <t>Balance, Ending (in shares) at Dec. 31, 2017</t>
  </si>
  <si>
    <t>Payment of Bank Loan - Line of Credit</t>
  </si>
  <si>
    <t>Purchase of Treasury Stock</t>
  </si>
  <si>
    <t>Purchase of Treasury Stock (in shares)</t>
  </si>
  <si>
    <t>Balance, Ending at Dec. 31, 2018</t>
  </si>
  <si>
    <t>Balance, Ending (in shares) at Dec. 31, 2018</t>
  </si>
  <si>
    <t>CONSOLIDATED STATEMENTS OF STOCKHOLDERS' EQUITY (Parenthetical) - USD ($)</t>
  </si>
  <si>
    <t>Issuance Costs</t>
  </si>
  <si>
    <t>CONSOLIDATED STATEMENTS OF CASH FLOWS - USD ($)</t>
  </si>
  <si>
    <t>CASH FLOWS FROM OPERATING ACTIVITIES</t>
  </si>
  <si>
    <t>Adjustments to Reconcile Net (Loss) to Net Cash (Used in) Operating Activities:</t>
  </si>
  <si>
    <t>Stock Based Compensation</t>
  </si>
  <si>
    <t>Provision for Bad Debts</t>
  </si>
  <si>
    <t>Provision for Excess and Obsolete Inventory</t>
  </si>
  <si>
    <t>Depreciation and Amortization Expense</t>
  </si>
  <si>
    <t>Loss on Impairment of Fixed Assets</t>
  </si>
  <si>
    <t>(Gain) on Sale of Fixed Assets</t>
  </si>
  <si>
    <t>Deferred Tax Provision</t>
  </si>
  <si>
    <t>(Increase) Decrease in:</t>
  </si>
  <si>
    <t>Accounts Receivable - Trade</t>
  </si>
  <si>
    <t>Inventories</t>
  </si>
  <si>
    <t>Increase (Decrease) in:</t>
  </si>
  <si>
    <t>Accrued Other Expenses and Bonuses</t>
  </si>
  <si>
    <t>Net Cash (Used in) Operating Activities</t>
  </si>
  <si>
    <t>CASH FLOWS FROM INVESTING ACTIVITIES</t>
  </si>
  <si>
    <t>Purchase of Equipment</t>
  </si>
  <si>
    <t>Purchase of Intangibles</t>
  </si>
  <si>
    <t>Proceeds from Sale of Equipment</t>
  </si>
  <si>
    <t>Net Cash (Used in) Investing Activities</t>
  </si>
  <si>
    <t>CASH FLOWS FROM FINANCING ACTIVITIES</t>
  </si>
  <si>
    <t>Proceeds from Issuance of Common Stock, net of issuance cost</t>
  </si>
  <si>
    <t>Proceeds from Exercise of Warrants, net of exercise cost</t>
  </si>
  <si>
    <t>(Payments) of Bank Loans</t>
  </si>
  <si>
    <t>Net Cash Provided by Financing Activities</t>
  </si>
  <si>
    <t>Increase in Cash, Cash Equivalents and Restricted Cash</t>
  </si>
  <si>
    <t>Cash and Restricted Cash:</t>
  </si>
  <si>
    <t>Beginning</t>
  </si>
  <si>
    <t>Ending</t>
  </si>
  <si>
    <t>RECONCILIATION OF CASH AND RESTRICTED CASH</t>
  </si>
  <si>
    <t>Cash</t>
  </si>
  <si>
    <t>SUPPLEMENTAL DISCLOSURE OF CASH FLOW INFORMATION</t>
  </si>
  <si>
    <t>Cash Paid for Income Taxes</t>
  </si>
  <si>
    <t>Cash Paid for Interest</t>
  </si>
  <si>
    <t>SUPPLEMENTAL DISCLOSURE OF NON-CASH OPERATING, FINANCING AND INVESTING ACTIVITIES</t>
  </si>
  <si>
    <t>Decrease in Accrued Capital Expenditures</t>
  </si>
  <si>
    <t>Exercise of Warrants for Payment of Working Capital Line</t>
  </si>
  <si>
    <t>Acquisition of Treasury Shares in Connection with Warrant Exercise</t>
  </si>
  <si>
    <t>NATURE OF BUSINESS</t>
  </si>
  <si>
    <t>Organization, Consolidation and Presentation of Financial Statements [Abstract]</t>
  </si>
  <si>
    <t xml:space="preserve">NOTE 1: NATURE OF BUSINESS The company
formerly named Adamis Pharmaceuticals Corporation, or Old Adamis, was founded in June 2006 as a Delaware corporation. Effective
April 1, 2009, Old Adamis completed a business combination transaction with Cellegy Pharmaceuticals, Inc., or Cellegy. Before
the merger, Cellegy was a public company and Old Adamis was a private company. In connection with the consummation of the
merger and pursuant to the terms of the definitive merger agreement relating to the transaction, Cellegy was the surviving
corporation in the merger and changed its name from Cellegy Pharmaceuticals, Inc. to Adamis Pharmaceuticals Corporation (the
“Company,” “Adamis Pharmaceuticals” or “Adamis”), and Old Adamis survived as a wholly-owned
subsidiary and changed its corporate name to Adamis Corporation. The Company has three wholly-owned subsidiaries: Adamis Corporation;
U.S. Compounding, Inc.; and Biosyn, Inc. On
April 11, 2016, the Company completed its acquisition of U.S. Compounding, Inc., an Arkansas corporation (“USC”),
pursuant to the terms of the Agreement and Plan of Merger dated March 28, 2016 (the “Merger Agreement”) and
entered into by and among the Company, USC and Ursula MergerSub Corp., an Arkansas corporation and a wholly owned subsidiary
of the Company (“MergerSub”). Pursuant to the terms of the Merger Agreement, MergerSub merged with and into
USC (the “Merger”), with USC surviving as a wholly owned subsidiary of the Company. USC, which
is registered as a drug compounding outsourcing facility under Section 503B of the U.S. Food, Drug &amp; Cosmetic Act and
the U.S. Drug Quality and Security Act, provides prescription compounded medications, including compounded sterile preparations
and non-sterile compounds, to patients, physician clinics, hospitals, surgery centers and other clients in many states throughout
the United States. USC also provides certain veterinary pharmaceutical products for animals. </t>
  </si>
  <si>
    <t>GOING CONCERN</t>
  </si>
  <si>
    <t>Going Concern</t>
  </si>
  <si>
    <t>NOTE 2: GOING CONCERN The
Company’s consolidated financial statements are prepared using the generally accepted accounting principles applicable
to a going concern, which contemplates the realization of assets and liquidation of liabilities in the normal course of business.
However, as shown in the accompanying consolidated financial statements, the Company has sustained substantial recurring losses
from operations. In addition, the Company has used, rather than provided, cash in its continuing operations. The company will
need significant funding to continue operations, satisfy its obligations and fund the future expenditures that will be required
to conduct the clinical and regulatory work to develop its product candidates. Without obtaining additional capital, it would
be unlikely for the Company to continue as a going concern. Management intends to attempt to secure additional required funding
through equity or debt financings, sales or out-licensing of product candidates or other intellectual property assets, seeking
partnerships with other pharmaceutical companies or third parties to co-develop and fund research and development efforts,
or similar transactions. The
above conditions raise substantial doubt about the Company's ability to continue as a going concern. The consolidated financial
statements do not include any adjustments relating to the recoverability and classification of recorded asset amounts and
classification of liabilities that might be necessary should the Company be unable to continue in existence.</t>
  </si>
  <si>
    <t>SUMMARY OF SIGNIFICANT ACCOUNTING POLICIES</t>
  </si>
  <si>
    <t>Accounting Policies [Abstract]</t>
  </si>
  <si>
    <t>NOTE 3: SUMMARY OF SIGNIFICANT
ACCOUNTING POLICIES Principles
of Consolidation The
accompanying consolidated financial statements include Adamis Pharmaceuticals and its wholly-owned operating subsidiaries.
All significant intra-entity balances and transactions have been eliminated in consolidation. Segment
Information The
Company is engaged primarily in the discovery, development and sales of pharmaceutical, biotechnology and other drug products.
Accordingly, the Company has determined that it operates in one operating segment. Accounting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solidated financial statements. Actual results could
differ from those estimates, and the differences could be material. Cash
and Cash Equivalents The
Company considers all highly liquid investments with original maturities at the date of purchase of three months or less to
be cash equivalents. Cash equivalents are comprised of money market funds and certificates of deposit. Restricted
Cash Restricted
cash refers to money that is held for a specific purpose and therefore not available to the Company for immediate or general
business use. For the years ended December 31, 2018 and 2017, the Company has restricted cash of approximately $0 and $1.0
million, respectively, in the form of a certificate of deposit held by Bear State Bank as part of the collateral relating
to the $2.0 million working capital line of credit. Accounts
Receivable Accounts
receivable are reported at the amount management expects to collect on outstanding balances. Management provides for probable
uncollectible amounts through a charge to earnings and credit to allowance for doubtful accounts. Uncollectible amounts are
based on USC’s history of past write-offs and collections and current credit conditions. Provision for bad debts as
of December 31, 2018 and 2017 was approximately $175,000 and $84,000, respectively. Inventories Inventories
are valued at the lower of cost or net realizable value. The costs of inventories are determined using the first-in, first-out
(“FIFO”) method. Inventories consist of compounding formulation raw materials, work-in-process, currently marketed
products, and device supplies. Monthly, the Company reviews the expiration dates of the raw materials, work-in-process and
finished goods inventory, and a reserve for obsolescence is recorded based on the expiration dates. Reserve for obsolescence
as of December 31, 2018 and 2017 was approximately $526,000 and $795,000, respectively. Fixed
Assets Fixed
assets are recorded at historical cost or fair value as of the date acquired, and depreciated on a straight line basis with
useful lives ranging from 3-30 years. Acquisition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represents the excess of the purchase price of an acquired business over the fair value of its net tangible and identifiable
intangible assets. Goodwill
and Other Long-Lived Assets Goodwill,
which has an indefinite useful life, represents the excess of purchase consideration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n
performing our goodwill impairment tests during 2018, the Company utilized the approach prescribed under the Accounting Standard
Codification, or ASC, 350, as amended by Accounting Standard Update, or ASU, 2017-04, Intangibles — Goodwill and
Other (Topic 350): Simplifying the Test for Goodwill Impairment The
Company evaluates its long-lived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The
Company performed an annual impairment analysis as of December 31, 2018 and 2017, and no impairment of goodwill or other long-lived
assets was identified. Derivative
Instruments and Hedging Activities Derivatives
are recognized as either assets or liabilities in the consolidated balance sheets and are measured at fair value. The treatment
of gains and losses resulting from changes in the fair values of derivative instruments is dependent on the use of the respective
derivative instrument and whether they qualify for hedge accounting. As of December 31, 2018 and 2017, no derivative instruments
qualified for hedge accounting. Revenue
Recognition The
Company recognizes revenues pursuant to ASC Topic 606, “ Revenue from Contracts with Customers Cost
of Goods Sold The
Company's cost of goods sold includes direct and indirect costs to manufacture formulations and sell products, including active
pharmaceutical ingredients, personnel costs, packaging, storage, shipping and handling costs, the write-off of obsolete inventory
and other related expenses. Stock-Based
Compensation The
Company accounts for stock-based compensation transactions in which the Company receives employee services in exchange for
options to purchase common stock. Stock-based compensation cost for restricted stock units (“R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recognizes stock-based compensation cost as expense ratably on a straight-line basis over
the requisite service period. Research
and Development Research
and development costs are expensed as incurred. Non-refundable advance payments for goods and services to be used in future
research and development activities are recorded as an asset and are expensed when the research and development activities
are performed. For the years ended December 31, 2018 and 2017, we estimate that we spent approximately $18.8 million
and $7.5 million, respectively, on all research and development activities. Legal
Expense Legal
fees are expensed as incurred and are included in selling, general and administrative expenses on the consolidated statements
of operations. Income
Taxes The
Company accounts for income taxes under the deferred income tax method.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and liabilities from year to year. In providing for
deferred taxes, the Company considers tax regulations of the jurisdictions in which they operate, estimates of future taxable
income, and available tax planning strategies. If tax regulations, operating results or the ability to implement tax planning
strategies vary, adjustments to the carrying value of deferred tax assets and liabilities may be required. Valuation allowances
are recorded related to deferred tax assets based on the “more-likely-than-not” criteria. The Company
accounts for uncertain tax positions in accordance with accounting guidance which requires the Company to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At the adoption date, the Company applied the guidance to all tax positions for
which the statute of limitations remained open. Upon implementation, the Company did not recognize any additional liabilities
for unrecognized tax benefits. Accordingly, the adoption of the guidance had no impact on the Company’s financial statements. The Company
is subject to income taxes in the United States and various states. Tax years since the Company’s inception remain
open to examination by the major taxing jurisdictions to which the Company is subject. The Company recognizes interest and
penalty accrued related to unrecognized tax benefits in its income tax expense, if any. No interest or penalties have been
accrued for all presented periods. Basic
and Diluted Net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The effect of common stock equivalents was anti-dilutive and was excluded from the
calculation of weighted average shares outstanding. Potential dilutive securities for the years ended December 31, 2018 and
2017 consist of outstanding warrants (2,138,887 and 3,189,052, respectively), outstanding options (9,298,101 and 6,726,594,
respectively), and outstanding restricted stock units (1,642,212 and 1,300,000, respectively).
For
the Year Ended For
the Year Ended
Loss per
Share - Basic &amp; Diluted
Numerator
for basic &amp; diluted loss per share $ 39,006,782 $ (25,538,980 )
Denominator
for basic &amp; diluted loss per share 39,085,490 28,349,368
Loss
per common share - basic &amp; diluted $ (1.00 ) $ (0.90 ) Prior
Periods Reclassifications Certain
amounts in prior periods have been reclassified to conform with current period presentation related to the provision for excess
and obsolete inventory in the consolidated statement of cash flows. The reclassification has no effect on the consolidated
balance sheet as of December 31, 2018 and 2017, or the consolidated statement of operations for the years ended December 31,
2018 and 2017. Recently
Adopted Accounting Pronouncements Utilizing
the deferred effective date of January 1, 2018, the Company adopted ASU 2014-09, Revenue from Contracts with Customers
(ASC Topic 606) The Company
evaluated the impact that adoption of this new standard will have on its consolidated financial statements and determined
that the timing of revenue recognition and amount of revenue recognized is not materially impacted under the new standard.
Accordingly, it did not have a material quantitative impact on the Company’s revenue recognition relating to sales
of compounded pharmacy formulations and other pharmacy products by the Company’s USC subsidiary. Refer to Note
4 for further details. In
March 2018, the FASB issued ASU No. 2018-05, Income Taxes (Topic 740): Amendments to SEC Paragraphs Pursuant
to SEC Staff Accounting Bulletin No. 118, Recent
Accounting Pronouncements In February 2016,
the FASB issued ASU No. 2016-02 Leases Leases , Other
key practical expedients elected by the Company (as a lessee) relate to maintaining leases with an initial term of 12 months or
less off the balance sheet; not separating lease and non-lease components and the use of the portfolio approach to determine the
incremental borrowing rate. For transition purposes, the Company will be using the incremental borrowing rate based on the total
lease term and total minimum rental payments. In connection with the adoption of ASC 842, the Company has assembled a cross-functional
team supported by external consultants to evaluate the lease portfolio, systems, processes and policy change requirements. The
Company completed its identification of leases which comprised of two building leases and two equipment leases. Further, the Company
analyzed service contracts and parts assembly arrangements from suppliers and did not identify any material leases of production
equipment. On the date of initial application, the Company anticipates that this standard will result in the recognition
of right-of-use ("ROU") assets and leasing liabilities on its consolidated balance sheets of approximately $2 million. The Company
does not expect a significant impact on its consolidated statement of operations. In June 2018, the FASB issued Accounting
Standards Update No. 2018-07, Compensation – Stock Compensation (Topic 718): Improvements to Non employee
Share-Based Payment Accounting. In
August 2018, the FASB issued ASU No. 2018-13, Fair Value Measurement (Topic 820): Disclosure Framework - 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t>
  </si>
  <si>
    <t>REVENUES</t>
  </si>
  <si>
    <t>Revenue from Contract with Customer [Abstract]</t>
  </si>
  <si>
    <t>NOTE 4: REVENUES Revenue
from Contracts with Customers Revenue
is recognized pursuant to ASC Topic 606, “ Revenue from Contracts with Customer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Currently,
the Company’s revenues are entirely attributed to its USC subsidiary. USC is a registered drug compounding
outsourcing facility under Section 503B of the U.S. Food, Drug &amp; Cosmetic Act, as amended, or FDCA, and provides prescription
compounded medications to humans and animals, including compounded sterile preparations or CSPs, and non-sterile compounds
to patients, physician clinics, hospitals, surgery centers and other clients throughout most of the United States. The
Company delivers goods on an FOB destination basis. A
contract with a customer exist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Revenue arrangements consist of a single performance obligation which is satisfied at the point
in time when goods are delivered to the customer. The transaction price is determined based on the consideration to which
the Company will be entitled in exchange for transferring goods and services to the customer. The
contracts between the Company and the transaction price for medication sales is adjusted for estimated product returns that
the Company expects to occur under its return policy based upon historical return rates, which have historically been immaterial.
In rare cases when the transaction price includes variable consideration, the Company estimates the amount of variable consideration
that should be included in the transaction price utilizing either the expected value method. Any estimates, including the
effect of the constraint on variable consideration, are evaluated at each reporting period for any changes. The
Company has extensive experience with the types of contracts entered with customers and does not have a history of offering
a broad range of price concessions nor payment term changes. The Company believes a significant reversal in the amount of
cumulative revenue recognized is not probable nor significant. The transaction price for all transactions is based on
the price reflected in the individual customer’s purchase order. Variable consideration has not been identified as
a significant component of the transaction price for any of our transactions. Disaggregation
of Revenue As
operations under a sterile environment are covered by Section 503B of the FDCA, and the U.S. Drug Quality and Security Act,
USC’s sterile operations are governed by specific regulatory and quality requirements. Any deviation from these exacting
standards could result in a stoppage of operations, recall of products, and a significant reduction in revenues. The Company
employs rigorous quality controls and outside testing facilities in an effort to minimize the likelihood of this occurrence. The
following table presents the Company’s revenues disaggregated by sterile and non-sterile regulatory environments for
the twelve months ended December 31, 2018 and 2017.
Twelve
Months Ended
December
31,
2018 2017
Sterile $ 9,116,123 $ 7,892,224
Non-Sterile 5,970,520 5,181,035
Total $ 15,086,643 $ 13,073,259 Revenues
from sales of the Company’s pharmacy formulations consist, in large part, of sales generated to clinics/hospitals.
Adverse economic conditions pose a risk that the Company’s customers may reduce or cancel spending, which would impact
the Company’s revenue. The following table presents the Company’s revenue disaggregated by end market
for the twelve months ended December 31, 2018 and 2017.
Twelve
Months Ended
December
31,
2018 2017
Clinics/Hospitals $ 13,405,933 $ 11,601,652
Direct to Patients 1,680,710 1,471,607
Total $ 15,086,643 $ 13,073,259 Distribution
and Commercialization Agreement On
July 1, 2018, the Company announced that it had entered into a Distribution and Commercialization Agreement (the “Agreement”)
with Sandoz Inc., a division of Novartis AG, to commercialize the Company’s Symjepi™ product for the emergency
treatment of allergic reactions (Type I) including anaphylaxis. Under the terms of the Agreement, the Company appointed
Sandoz as the exclusive distributor of Symjepi in the United States and related territories (“Territory”), in
all fields including both the retail market and other markets, and granted Sandoz an exclusive license under the Company’s
patent and other intellectual property rights and know-how to market, sell, and otherwise commercialize and distribute the
product in the Territory, subject to the provisions of the Agreement, in partial consideration of an upfront fee by Sandoz
and potential performance-based milestone payments. As part of the Agreement, Sandoz has commercial rights to the Company’s
Symjepi TM TM Distribution
and Commercialization Agreement The
Agreement provides that Sandoz will pay to the Company 50% of the Net Profit from Net Sales, as each such term is defined in the
Agreement, of the product in the Territory to third parties, determined on a quarterly basis. The Company will be the supplier
of the product to Sandoz, and Sandoz will order and pay the Company a supply price for quantities of products ordered. The
Company will be responsible for all manufacturing, component and supply costs related to manufacturing and supplying the product
to Sandoz. The Company is responsible for component sourcing and regulatory compliance in the supply chain and for testing of
lots of product. Sandoz
has agreed to use commercially reasonable efforts to commercialize the product, subject to various conditions and to the other
provisions of the Agreement. The Agreement does not include minimum payments to the Company by Sandoz, minimum requirements
for sales of product by Sandoz or, with certain exceptions, minimum purchase commitments by Sandoz. Under the Agreement, Sandoz
has sole discretion in determining pricing, terms of sale, marketing, and selling decisions relating to the product. As of
December 31, 2018, the Symjepi product has not been commercially launched. Deferred
Revenue Deferred
Revenue are contract liabilities that the Company records when cash payments are received or due in advance of the Company’s
satisfaction of performance obligations. The Company’s performance obligation is met when control of the promised
goods is transferred to the Company’s customers. For the years ended December 31, 2018 and 2017, $14,758
and $54,478 of the revenues recognized were reported as deferred revenue as of December 31, 2017 and 2016, respectively. The
increase of approximately $1.0 million in deferred revenue as of December 31, 2018 was primarily due to a payment received
from Sandoz Inc., pursuant to the Agreement between the Company and Sandoz. Cost
to Obtain a Contract The
Company capitalizes incremental costs of obtaining a contract with a customer if the Company expects to recover those
costs and that it would not have been incurred if the contract had not been obtained. The deferred costs, reported in the
prepaid expenses and other current assets and other non-current assets on the Company’s Consolidated Balance Sheets,
will be amortized over the economic benefit period of the contract. The
Company capitalized a $2.0 million fee paid to an investment banking firm as an incremental cost of obtaining a contract to
commercialize and distribute the Company’s first FDA approved product Symjepi™ with Sandoz, Inc. The costs were
deferred and will be amortized over the economic benefit period of approximately 10 years from date of product launch. The
deferred costs are classified as current or non-current based on the timing of when the Company expects to recognize the expense.
The current and non-current portions of the deferred costs were $200,000 included in prepaid expenses and other current assets
and $1.8 million included in other non-current assets, respectively, in the Company’s consolidated balance sheets. Practical
Expedients As
part of the adoption of the ASC Topic 606, the Company elected to use the following practical expedients (i) incremental costs
of obtaining a contract in the form of sales commissions are expensed when incurred because the amortization period would
have been one year or less. These costs are recorded within sales and marketing expenses; (ii) taxes collected from customers
and remitted to government authorities and that are related to the sales of the Company’s products, are excluded from
revenues; (iii) shipping and handling activities are accounted for as fulfillment costs and recorded in cost of sales.</t>
  </si>
  <si>
    <t>CONCENTRATIONS</t>
  </si>
  <si>
    <t>Risks and Uncertainties [Abstract]</t>
  </si>
  <si>
    <t xml:space="preserve">NOTE
5: CONCENTRATIONS Financial
instruments that potentially subject the Company to credit risk consist principally of cash and accounts payable. Cash
and Cash Equivalents The
Company at times may have cash in excess of the Federal Deposit Insurance Corporation (“FDIC”) limit. The Company
maintains its cash and restricted cash with larger financial institutions. The Company has not experienced losses on these
accounts and management believes that the Company is not exposed to significant risks on such accounts. Purchases
and Accounts Payable The
Company had three vendors that had balances greater than 10% of trade accounts payable or accounted for more than 10% of total
purchases for the year ended December 31, 2018. Vendor A and Vendor B had balances that accounted for 10% each of the total
accounts payable at December 31, 2018 but did not account for more than 10% of total purchases for the year. Vendor C
accounted for approximately 11% or $4.4 million of total purchases for the year. The Company has no exposure to the
elimination of Vendor A and B, there are a number of companies which could provide the same services, and management believes,
on comparable terms. Comparatively, the Company had two vendors that had balances greater than 10% of trade accounts payable
or accounted for more than 10% of total purchases for the year ended December 31, 2017. Vendor E had a balance that accounted
for 25% of total accounts payable at December 31, 2017 and approximately 15% or $3.2 million in total purchases for the year
ended December 31, 2017. Vendor F had a balance that accounted for 12% of total accounts payable at December 31, 2017 but
did not account for more than 10% of total purchases. </t>
  </si>
  <si>
    <t>ACQUISITION of U.S. COMPOUNDING</t>
  </si>
  <si>
    <t>Business Combinations [Abstract]</t>
  </si>
  <si>
    <t>NOTE
6: ACQUISITION
of U.S. COMPOUNDING On
April 11, 2016, the Company acquired the net assets and assumed the principal debt obligations of U.S. Compounding, Inc. in
a merger transaction (the “Merger”) pursuant to which the Company acquired USC and USC continued as a wholly
owned subsidiary of the Company. The acquisition is accounted for using the purchase method of accounting. USC is registered
as a drug compounding outsourcing facility under Section 503B of the FDCA and the U.S. Drug Quality and Security Act.
The total consideration for the transaction was $15,967,942. Refer to Note 10.</t>
  </si>
  <si>
    <t>INVENTORIES</t>
  </si>
  <si>
    <t>Inventory Disclosure [Abstract]</t>
  </si>
  <si>
    <t>NOTE 7: INVENTORIES Inventories
at December 31, 2018 and December 31, 2017 consisted of the following:
December
31, 2018 December
31, 2017
Finished
Goods $ 1,320,738 $ 256,050
Raw
Material 527,308 560,828
Devices 1,430,986 1,007,680
$ 3,279,032 $ 1,824,558 Reserve
for obsolescence as of December 31, 2018 and December 31, 2017 was approximately $526,000 and $795,000, respectively.</t>
  </si>
  <si>
    <t>PREPAID EXPENSES AND OTHER CURRENT ASSETS</t>
  </si>
  <si>
    <t>Deferred Costs, Capitalized, Prepaid, and Other Assets Disclosure [Abstract]</t>
  </si>
  <si>
    <t xml:space="preserve">NOTE 8: PREPAID EXPENSES
AND OTHER CURRENT ASSETS Prepaid
expenses and other current assets at December 31, 2018 and December 31, 2017:
December
31, 2018 December
31, 2017
Prepaid
Insurance $ 175,253 $ 75,592
Prepaid
- Research and Development 1,308,517 —
Other
Prepaid 591,203 390,569
Other
Current Assets 3,440 8,019
$ 2,078,413 $ 474,180 </t>
  </si>
  <si>
    <t>FIXED ASSETS</t>
  </si>
  <si>
    <t>Property, Plant and Equipment [Abstract]</t>
  </si>
  <si>
    <t>NOTE 9: FIXED ASSETS Fixed
assets at December 31, 2018 and December 31, 2017 are summarized in the table below:
Description Useful
Life December
31, December
31,
Building 30 $ 3,040,000 $ 3,040,000
Machinery
and Equipment 3 - 7 2,244,744 1,525,643
Furniture
and Fixtures 7 126,654 126,654
Automobile 5 9,395 9,395
Leasehold
Improvements 7 - 15 284,037 284,037
Total
Fixed Assets 5,704,830 4,985,729
Less:
Accumulated Depreciation (1,578,049 ) (959,380 )
Land 460,000 460,000
Construction
In Progress - Equipment 5,281,140 2,073,315
Fixed
Assets, net $ 9,867,921 $ 6,559,664 For
the years ended December 31, 2018 and 2017, depreciation expense was approximately $623,000 and $588,000, respectively.
The additions to fixed assets of approximately $2,369,000 during 2017 were primarily due to the construction of the assembly
line for our Symjepi™ (epinephrine) Injection 0.3mg product, and additional fixed assets purchased by USC. The
additions to fixed assets of approximately $3,941,000 during 2018 were primarily due to the USC relocation of the 503B operations
into a new facility and the construction of the assembly line for Symjepi™. For the year ended December 31, 2018,
the Company recorded a loss of approximately $11,000, related to the impairment of fixed assets of approximately $15,000 with
accumulated depreciation of approximately $4,000.</t>
  </si>
  <si>
    <t>INTANGIBLE ASSETS AND GOODWILL</t>
  </si>
  <si>
    <t>Goodwill and Intangible Assets Disclosure [Abstract]</t>
  </si>
  <si>
    <t>NOTE 10:
INTANGIBLE ASSETS AND GOODWILL
Intangible assets at December 31, 2018 and December 31, 2017 are summarized in the table below:
December 31, 2018 Gross
Accumulated
Net Carrying
Definite-lived Intangible assets, estimated lives in years:
Patents, Taper DPI Intellectual Property, 10 years $ 9,708,700 $ (4,854,350 ) $ 4,854,350
Transition Services Agreement, 1 year 194,200 (194,200 ) —
FDA 503B Registration &amp; Compliance, 10 years 3,963,000 (1,077,716 ) 2,885,284
Non-compete Agreement, 3 years 1,639,000 (1,485,721 ) 153,279
Customer Relationships, 10 years 5,572,000 (1,515,274 ) 4,056,726
Website Design, 3 years 16,163 (9,880 ) 6,283
Total Definite-lived Assets 21,093,063 (9,137,141 ) 11,955,922
Trade Name and Brand, Indefinite 1,245,000 — 1,245,000
Symjepi™ Domain Name 9,674 — 9,674
Balance, December 31, 2018 $ 22,347,737 $ (9,137,141 ) $ 13,210,596
December 31, 2017 Gross
Accumulated
Net Carrying
Definite-lived Intangible assets, estimated lives in years:
Patents, Taper DPI Intellectual Property, 10 years $ 9,708,700 $ (3,883,480 ) $ 5,825,220
Transition Services Agreement, 1 year 194,200 (194,200 ) —
FDA 503B Registration &amp; Compliance, 10 years 3,963,000 (681,416 ) 3,281,584
Non-compete Agreement, 3 years 1,639,000 (939,389 ) 699,611
Customer Relationships, 10 years 5,572,000 (958,074 ) 4,613,926
Website Design, 3 years 16,163 (4,491 ) 11,672
Total Definite-lived Assets 21,093,063 (6,661,050 ) 14,432,013
Trade Name and Brand, Indefinite 1,245,000 — 1,245,000
Symjepi™ Domain Name 9,674 — 9,674
Balance, December 31, 2017 $ 22,347,737 $ (6,661,050 ) $ 15,686,687
Amortization expense for years ended December 31, 2018 and 2017 was approximately $2,476,000 and $2,475,000, respectively.
Estimated amortization expense of definite-lived intangible assets at December 31, 2018 for each of the five succeeding years and thereafter is as follows:
Year ending December 31,
2019
$
2,083,034
2020
1,925,267
2021
1,924,370
2022
1,924,370
2023 1,924,370
Thereafter
2,174,511
Total
$
Goodwill recorded related to the acquisition of USC in 2016 was approximately $7,641,000. Goodwill is calculated as the excess of the consideration transferred over the net assets recognized and represents the future economic benefits arising from other assets acquired that could not be individually identified and separately recognized. Goodwill is not amortized but rather evaluated for impairment annually or more frequently, if indicators of impairment exist. If the impairment evaluations for goodwill indicate the carrying amount exceeds the estimated fair value, an impairment loss is recognized in an amount equal to that excess. The carrying value of the Company's goodwill as of December 31, 2018 and 2017 was approximately $7,641,000.
The Company performs an annual impairment testing as of December 31 each year. As of December 31, 2018 and 2017, no impairment of goodwill or acquired intangibles was identified. The Company is not aware of an event or change in circumstances that would indicate the carrying value of any assets held by USC may be impaired as of the measurement date.</t>
  </si>
  <si>
    <t>ACCRUED OTHER EXPENSES</t>
  </si>
  <si>
    <t>Payables and Accruals [Abstract]</t>
  </si>
  <si>
    <t xml:space="preserve">NOTE 11: ACCRUED OTHER
EXPENSES Accrued
other expenses at December 31, 2018 and December 31, 2017:
December
31, 2018 December
31, 2017
Accrued
Commissions $ 399,971 $ 247,197
Accrued
Expenses 831,670 950,063
Accrued
PTO 421,178 265,445
Accrued
Salaries 572,402 345,695
Accrued
Sales Taxes 77,058 480,895
Accrued
State Tax 3,895 4,594
Deferred
Rent 33,921 6,783
$ 2,340,095 $ 2,300,672 </t>
  </si>
  <si>
    <t>DEBT</t>
  </si>
  <si>
    <t>Debt Disclosure [Abstract]</t>
  </si>
  <si>
    <t xml:space="preserve">NOTE 12: DEBT Ben
Franklin Note Biosyn
(a wholly owned subsidiary of the Company and previously a wholly owned subsidiary of Cellegy) issued a note payable to Ben
Franklin Technology Center of Southeastern Pennsylvania (“Ben Franklin Note”) in October 1992, in connection
with funding the development of Savvy, a compound then under development to prevent the transmission of HIV/AIDS. The
Ben Franklin Note was recorded at its estimated fair value of $205,000 and was assumed by Cellegy as an obligation in connection
with its acquisition of Biosyn in 2004. The repayment terms of the non-interest bearing obligation include the remittance
of an annual fixed percentage of 3.0% applied to future revenues of Biosyn, if any, until the principal balance of $777,902
(face amount) is satisfied. Under the terms of the obligation, revenues are defined to exclude the value of unrestricted research
and development funding received by Biosyn from nonprofit sources. Absent a material breach of contract or other event of
default, there is no obligation to repay the amounts in the absence of future Biosyn revenues. Cellegy accreted the discount
of $572,902 against earnings using the interest rate method (approximately 46%) over the discount period of five years, which
was estimated in connection with the Ben Franklin Note’s valuation at the time of the acquisition. Accounting
principles generally accepted in the United States emphasize market-based measurement through the use of valuation techniques
that maximize the use of observable or market-based inputs. The Ben Franklin Note’s peculiar repayment terms outlined above
affects its comparability with main stream market issues and also affects its transferability. The value of the Ben Franklin Note
would also be impacted by the ability to estimate Biosyn’s expected future revenues which in turn hinge largely upon future
efforts to commercialize the product candidate, the results of which efforts are not known by the Company. Given the above factors
and therefore the lack of market comparability, the Ben Franklin Note would be valued based on Level 3 inputs (see Note 13) As
such, management has determined that the Ben Franklin Note will have no future cash flows, as the Company does not believe the
product will create a revenue stream in the future. As a result, the Note had no fair market value at the time of the merger in
April 2009 between the Company (which was then named Cellegy Pharmaceuticals, Inc.) and the corporation then-named Adamis Pharmaceuticals
Corporation. Working
Capital Line of Credit On March
28, 2016, the Company entered into a loan and security agreement (sometimes referred to as the “Adamis Working Capital
Line”) with Bear State Bank, N.A. (the “Lender” or the “Bank”), pursuant to which
the Company may borrow up to an aggregate of $2,000,000 to provide working capital to USC, subject to the terms and conditions
of the loan agreement. Interest on amounts borrowed under the Adamis Working Capital Line accrues at a rate equal to
the prime interest rate, as defined in the agreement. Interest payments are required to be made quarterly. As amended,
the entire outstanding principal balance, and all accrued and unpaid interest and all other sums payable pursuant to
the loan documents, were due and payable on June 1, 2018. The Company’s obligations under the loan agreement were secured
by certain collateral, including without limitation its interest in amounts that it has loaned to USC, and a warrant
that the Company issued to the Bank to purchase up to 1,000,000 shares of the Company’s common stock at an exercise
price equal to par value per share. The warrant was exercisable only if the Company is in default under the loan
agreement or related loan documents, the Lender delivers a notice to the Company and the Company does not cure the default
within the applicable cure period. If the warrant became exercisable, then Lender may exercise the warrant in whole or in
part, from time to time, to acquire warrant shares in a number that the Lender believes will, upon sale of such shares, be
sufficient to cure or pay off the Company’s obligations due to the Lender under the loan documents. Under the terms
of the Warrant, the Lender agreed that following any exercise of the warrant, Lender will use its best efforts to sell as
promptly as reasonably practicable following such exercise, the shares of common stock acquired by the Lender upon such exercise,
and that all of the net proceeds from such sales of warrant shares will be applied in satisfaction of the Company’s
obligations under the loan documents. On June 28, 2018, the Company and the Lender amended the warrant and the loan and security
agreement to provide that effective as of June 1, 2018, if the Company has not paid in full all amounts that are required
to be paid to the Lender under the loan documents on or before the maturity date of the loan, then the Lender may exercise
the Warrant, in whole or in part, to acquire a number of warrant shares as described above. In July 2018, the Lender
delivered a notice of exercise of the warrant and sold warrant shares in an amount sufficient to satisfy substantially all
of the outstanding principal balance of the loan. Refer to Note 17. The Company paid in cash the remaining principal and accrued
unpaid interest, and there is no outstanding balance under the Adamis Working Capital Line. There no gain or loss upon extinguishment
of the debt. In addition, the Lender released the Company’s $1.0 million restricted Certificate of Deposit that had
served as additional collateral for the Adamis Working Capital Line, and the amount is no longer restricted cash. As
of December 31, 2018 and 2017, the loan balance on the Adamis Working Capital Line of credit was $0 and $2,000,000, respectively.
Interest expense for the years ended December 31, 2018 and 2017 was approximately $51,000 and $83,000, respectively. Loans
Assumed from Acquisition of USC: Building
Loan In
connection with the closing of the USC Merger and the transactions contemplated by the Merger Agreement, 4 HIMS, LLC, an entity
of which Eddie Glover, the chief executive officer of USC, and certain other former stockholders of USC are members, agreed
to sell to the Company, the building and property owned by 4 HIMS on which USC’s offices are located, in consideration
of the Company being added as an additional “borrower” and assuming the obligations under the loan agreement,
promissory note and related loan documents that 4 HIMS and certain other parties previously entered into with the Lender (the
“4 HIMS Loan Documents”). On
November 10, 2016, a Loan Amendment and Assumption Agreement was entered with into the Bank. Pursuant to the agreement, the
Company agreed to pay the Bank monthly payments of principal and interest of $15,411, with a final monthly payment and any
other amounts due under the 4 HIMS Loan Document due and payable in August 2019. As
of December 31, 2018 and 2017, the outstanding principal balance owed on the applicable note was approximately $2,249,000 and
$2,347,000, respectively. The loan currently bears an interest of 3.75% per year and interest expense for the years ended December
31, 2018 and 2017 was approximately $87,000 and $91,000, respectively. USC
Working Capital Loan In
connection with the Merger, Adamis agreed to be added as a Borrower and to assume the obligations as a Borrower under the
USC Working Capital Loan Agreement and related promissory note and other related loan documents (the “USC Working Capital
Loan Documents”). Under the USC Working Capital Loan Agreement, Lender agreed to loan funds to USC, as the “Borrower,”
up to an aggregate principal amount of $2,500,000, and evidenced by the USC Working Capital Note. Borrowings are limited to
80% of qualified trade accounts receivables and 50% of qualified inventories per the borrowing base agreement and are collateralized
with trade accounts receivables and inventory. On
November 10, 2016, the Company and Lender agreed to amend the USC Working Capital Loan Documents to provide that the personal
property securing the Loan will also secure the Borrower’s obligations under the other USC Loan Documents with the
Lender. In addition, a new financial covenant replaced the previous financial covenants, providing that USC will, at all times
during the term of the loan, maintain a “Cash Flow Coverage Ratio” of not less than 1.2:1. “Cash Flow
Coverage Ratio” is defined as: (i) net income plus non-cash expense items including, but not limited to, depreciation
expense, amortization expense and option expense for the month in which the measurement date occurs times 12; divided by (ii)
the cash required for payments of interest for the prospective twelve (12) month period and current maturities of principal
on all outstanding debt to any person or entity, including without limitation to debt by the Company to the Lender. The Cash
Flow Coverage Ratio will be measured on the last day of each December, March, June and September, commencing on December 31,
2016. Under the amendment, in lieu of compliance with the foregoing covenant, Borrower has the option, at the time of each
quarterly measuring period, of making a principal reduction in the amount of Two Hundred Fifty Thousand Dollars ($250,000). In
addition, pursuant to the amendment, Borrower and Lender agreed that certain other financial covenants set forth in the loan
agreement included in the 4 HIMS Loan Documents, the loan agreement included in the Tribute Loan Documents, and the loan agreement
included in the USC Equipment Loan Agreement, as well as the original USC Working Capital Loan Agreement described above,
are waived for the remainder of the term of the respective loans. The amended loan had a maturity date of September 30, 2017.
In May 2017, the Company paid the remaining balance of the USC Working Capital Loan. In November 2017, the Company agreed
with the Lender to extend the term of the USC Working Capital Loan agreement to February 28, 2018. There was no outstanding
balance on the USC Working Capital Line at its maturity date, and that agreement has not currently been renewed or extended. As
of December 31, 2018 and 2017, the outstanding unpaid principal balance under the USC Working Capital Loan Agreement was approximately
$0. The interest rate on the loan was 3.75% per year, and interest expense for the years ended December 31, 2018 and 2017
was approximately $0 and $23,000, respectively. Equipment
Loans, Consolidated Equipment
Loan, Tribute USC
Equipment Loan. Consolidated
Equipment Loans Loan
Amendment, Forbearance and Assumption Agreement In
connection with our acquisition of USC in April 2016, Lender, Adamis, USC, 4 HIMS and Tribute (USC, 4 HIMS and Tribute sometimes
referred to as the “Initial Loan Parties” and together with Adamis, collectively the “Loan Parties”),
and certain individual guarantors, entered into a Loan Amendment, Forbearance and Assumption Agreement (the “Loan Amendment
Agreement”). Pursuant
to the Loan Amendment Agreement, Adamis was added as a “Borrower” and co-borrower under the loan agreements
and related loan documents between USC (and certain other entities) and Lender (the “USC Loan Documents”), and
assumed all of the rights, duties, liabilities and obligations as a Borrower and a party under the USC Loan Documents, jointly
and severally with the current borrower or borrowers under each of the USC Loan Documents. The parties also agreed that
the real and personal property securing each of the USC Loans will also secure each of the other USC Loans, as well as the
Adamis Working Capital Line of $2.0 million. Except
as expressly set forth in the Loan Amendment Agreement, as amended, the terms and provisions set forth in the USC Loan Documents
were not modified and remain in full force and effect. Subject to the satisfaction of all conditions precedent set forth in
the Loan Amendment Agreement, the Bank consented to the transfer of the real and personal property by 4 HIMS and Tribute to
Adamis and the foregoing acceptance and assumptions by Adamis. The Loan Amendment Agreement provide for a number of conditions
precedent to Bank’s obligations under the agreement, including without limitation: (i) satisfactory title insurance
and other insurance regarding the 4 HIMS Property; (ii) satisfactory lien searches and UCC-1 financing statements; (iii) any
other document and agreements required by the Bank; (iv) accuracy of the representations and warranties set forth in the Loan
Amendment Agreement; and (v) certain other customary conditions. The
notes are subject to customary subjective acceleration clauses, effective upon a material impairment in collateral, a material
adverse change in the Company’s business or financial condition, or a material impairment in the Company’s ability
to repay the note. As of December 31, 2018, the Company was not in breach of any of the debt covenants. At
December 31, 2018 the principal maturities of the amended long-term debts were as follows:
For
the Years Ending December 31 Building
Loan Equipment
Loan Total
2019 $ 2,249,514 $ 333,620 $ 2,583,134 </t>
  </si>
  <si>
    <t>FAIR VALUE MEASUREMENTS</t>
  </si>
  <si>
    <t>Fair Value Disclosures [Abstract]</t>
  </si>
  <si>
    <t>NOTE 13: FAIR VALUE MEASUREMENTS Fair
value measurements adopted by the Company are based on the authoritative guidance provided by the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inputs other that Level 1
prices such as quoted prices for similar assets or liabilities; quoted prices in inactive markets; or model-derived
valuations in which all significant inputs are observable or can be derived principally from or corroborated with
observable market data.
Level 3: Unobservable inputs are used when little
or no market data is available. The fair value hierarchy gives the lowest priority to Level 3 inputs. The
carrying amounts reported in the Consolidated Balance Sheets for cash and cash equivalents, accounts receivable, accounts
payable, notes payable, accrued liabilities and other payables approximate their fair values due to their short-term nature.</t>
  </si>
  <si>
    <t>LEGAL MATTERS</t>
  </si>
  <si>
    <t>Commitments and Contingencies Disclosure [Abstract]</t>
  </si>
  <si>
    <t>NOTE 14: LEGAL MATTERS The Company
may become involved in or subject to, routine litigation, claims, disputes, proceedings and investigations in the ordinary
course of business, which in management’s opinion will not have a material adverse effect on our financial condition,
cash flows or results of operations. Any such litigation could divert management time and attention from Adamis, could involve
significant amounts of legal fees and other fees and expenses. On
September 26, 2018, the Company brought action against Belcher Pharmaceuticals, LLC (“Belcher”) in the United
States District Court for the Middle District of Florida for a declaratory judgment (“Complaint”) of non-infringement
of certain patents in which Belcher claims rights, relating to certain methods of preparing epinephrine solutions and treating
allergic reactions using a method of preparing certain epinephrine solutions (collectively the “Patents-in-Suit”).
The Complaint seeks a declaratory judgment that the Company’s Symjepi TM</t>
  </si>
  <si>
    <t>LICENSING AGREEMENTS</t>
  </si>
  <si>
    <t>Licensing Agreements [Abstract]</t>
  </si>
  <si>
    <t>NOTE 15: LICENSING AGREEMENTS
Viral
Therapies On
July 28, 2006, the Company entered into a nonexclusive, royalty free license agreement with an entity for the technology used
to research and develop new viral therapies, and an exclusive royalty-bearing license requiring a small percentage of revenue
received by the Company on future products developed and sold with a payment cap of $10,000,000. The Company paid the entity
an initial license fee and granted one of the entity’s officers the right to purchase 1,000,000 shares of common stock
of the Company at price of $0.001 pursuant to a separate stock purchase agreement. The Company also granted the entity a royalty-free
non-exclusive license to use any improvements made on the existing technology for research purposes only. The Company and
the entity have the right to sublicense with written permission of each party. In the event that the entity sublicenses or
sells the improved technology to a third party, then a portion of the total payments, to be decided by mutual agreement, will
be due to the Company. The
Company is obligated to make the following milestone payments to the entity based on commencement of various clinical trials
and submissions of an application to the FDA for regulatory approval:
Amount Date
due
$ 50,000 Within 30 days of
commencement of Phase I/II clinical trial.
$ 50,000 Within 30 days of commencement of a
separate Phase II trial as required by the FDA.
$ 300,000 Within 30 days of commencement of a
Phase III trial.
$ 500,000 Within 30 days of submission of a biological
license application or a new drug application with the FDA. Total
milestone payments are not to exceed $900,000 and can only be paid one time and will not repeat for subsequent products. At
December 31, 2018 and December 31, 2017, no milestones have been achieved. The
agreement will remain in effect as long as the patent rights remain in effect. Adamis has the right to terminate the agreement
if it is determined that no viable product can come from the technology. Adamis would be required to transfer and assign all
filings, rights and other information in its control if termination occurs. Adamis would retain the same royalty rights for
license, or sublicense, agreements if the technology is later developed into a product. Either
party may terminate the license agreement in the event of a material breach of the agreement by the other party that has not
been cured or corrected within 90 days of notice of the breach. Influenza
Vaccine On
September 22, 2006, the Company entered into an agreement with an entity to manufacture an influenza vaccine for the Company.
The agreement requires the Company to pay $70,000 upon commencement of the project, followed by monthly payments based upon
services performed until the project is complete. No product has been manufactured and no payments have been made as of December
31, 2018. If the project begins, the total payments will aggregate $283,420. The project has an open ended start time. Adamis
may terminate the agreement upon notice to the other party, other than reimbursing the other party for non-cancellable materials
and supplies ordered, and work in progress, through the date of the termination. 3M
License and Asset Acquisition Agreement On
August 1, 2013, the Company entered into an agreement to initially license and, with an additional closing payment fully acquire
from 3M Company and 3M Innovative Properties Company (“3M”), certain intellectual property and assets relating
to 3M’s Taper Dry Powder Inhaler (DPI) technology under development for the treatment of asthma and chronic obstructive
pulmonary disease, for total cash consideration of $10 million. The intellectual property includes patents, patent applications
and other intellectual property relating to the Taper assets. The Company granted back to 3M a license to the intellectual
property assets outside of the dry powder inhalation field. The
Company hired an independent valuation specialist to assist management with its determination of the fair value of the tangible
and intangible assets acquired to be used in research and development. Management is responsible for the estimates and valuations.
The work performed by the independent valuation specialist has been considered in management’s estimates of fair value
reflected below. In
addition to the patents and intellectual property, the Company also acquired a transition services agreement outlined in the
asset purchase agreement, which provides the buyer certain knowledge transfer rights related to the Taper technology. The
following table summarizes the fair values of the identifiable assets acquired on December 27, 2013:
Description
Taper
DPI Intellectual Property $ 9,708,700
Equipment 97,100
3M
Transition Services Agreement 194,200
$ 10,000,000 The
values listed above were determined using the cost savings and discounted cash flow methods. Value is estimated based on the
cost savings attributable to the asset being appraised which in this case was the transition service agreement. As with most
income-based valuation methods, the cost (or royalty) savings method are generally estimated on an after tax basis and discounted
using an after tax discount rate. The cost savings method was used to value the transition services agreement. Discounted
cash flow analysis involves projecting monetary benefits directly associated with an asset and factoring them to reflect present
value at a rate that considers the risk and rate of return associated with the subject asset. In the application of this approach,
the value of the asset is considered to be the sum of the present values of the future cash flows received over the expected
life of the asset. The Company applied the discounted cash flow method to estimate the fair value of the acquired intellectual
property (patents and unpatented technology associated with the taper dry powder inhaler IP). In regards to the Taper DPI,
the Company calculated the after-tax net income, or cash flow related to the technology and discounted the future income with
a discount rate of 26.5%, a 5.0% premium over the weighted average cost of capital.</t>
  </si>
  <si>
    <t>NOTE 16:
COMMITMENTS AND CONTINGENCIES
The Company may become involved in or subject to, routine litigation, claims, disputes, proceedings and investigations in the ordinary course of business, which in our opinion will not have a material adverse effect on our financial condition, cash flows or results of operations. Any such litigation could involve significant amounts of legal fees and other fees and expenses.
The Company previously entered into a lease agreement to occupy approximately 7,525 square feet leased premises with a term commencing December 1, 2014 (as amended, the “Lease”) and expiring on November 30, 2018. Average rent expense is approximately $23,000 per month, with a deposit of $170,000 which was paid in November 2014. In December 2017, $42,500 of the deposit was applied to rent and the balance of deposit as of December 31, 2018 was $42,500 which rolled as deposit to the amended lease. The base rent expense over the life of the lease was approximately $1,119,000.
On December 29, 2017, the Company entered into a First Amendment to Lease (the “Amendment”) with the Lessor of the space, amending the Lease. Pursuant to the Amendment, the Company and Lessor agreed to extend the term of the Lease through November 30, 2023. The Amendment provides that the Company will pay its current base rent through November 30, 2018. Commencing on December 1, 2018 base rent will initially be approximately $28,000 per month for the first 12 months and will increase annually to approximately $32,000 for the 12 months ending November 30, 2023. The Amendment also provides for one option to expand pursuant to which the Company has a right of first refusal for an additional 3,457 square feet of certain office space within the property. Total annual rent expense for the years ended December 31, 2018 and 2017 was approximately $286,000 and $280,000, respectively.
The Company has entered into a lease agreement for the planned expansion of the Company’s compounding business, to lease a building consisting of approximately 44,880 square feet located in Conway, Arkansas. The agreement provides for an initial base rent of approximately $12,000 per month for the first 12 months and will increase to approximately $13,000 for the 12 months ending November 30, 2020. Average rent during the term will be approximately $13,000 per month, with a previously paid deposit of approximately $12,000.
Future minimum lease payments as at December 31, 2018 for each of the succeeding five years and thereafter are as follows:
For the Years Ending December 31,
2019 $ 490,083
2020 491,504
2021 360,145
2022 370,950
2023 349,378
$ 2,062,060</t>
  </si>
  <si>
    <t>CAPITAL STRUCTURE</t>
  </si>
  <si>
    <t>Equity [Abstract]</t>
  </si>
  <si>
    <t>NOTE 17: CAPITAL STRUCTURE On
January 19, 2017, the Company issued 18,157 shares of common stock to an institutional investor in exchange for the cancellation
of warrants to acquire 181,575 shares of common stock. In March
2017, 625,013 shares of Series A-2 Convertible Preferred were converted into shares of common stock at a 1:1 ratio, with
no shares of Series A-2 Preferred Shares remaining outstanding. In
April 2017, the Company completed the closing of an underwritten public offering of 4,928,572 shares of common stock at a
public offering price of $3.50 per share. Net proceeds were approximately $16.0 million, after deducting approximately $1,228,000
in underwriting discounts and commissions and estimated offering expenses payable by the Company. Raymond James &amp;
Associates, Inc. acted as the sole book-running manager of the offering and Maxim Group LLC acted as co-manager for the offering.
The securities were issued by the Company pursuant to a “shelf” registration statement on Form S-3 that the
Company previously filed with the Securities and Exchange Commission (and a related registration statement), and a prospectus
supplement and an accompanying prospectus relating to the offering filed in April 2017. In
June 2017, the Company issued common stock upon exercise of an investor warrant. The warrant holder exercised for cash at
an exercise price of $2.98 per share. The Company received a total proceeds of approximately $321,000 and the warrant holder
received 107,755 shares of common stock. In
July 2017, the Company issued common stock upon exercise of investor warrants. The warrant holders exercised for cash at exercise
prices ranging from $2.90 to $3.40 per share. The Company received total of approximately $2,921,000 and the warrant holders
received 914,514 shares of common stock. On
July 20, 2017, the Company and certain holders of warrants issued in the Company’s registered direct offering transaction
in July 2016 (the “July Warrants”) agreed to reduce the exercise price of the July Warrants held by such holders
from $2.98 to $2.78 per share (the “July Reduced Exercise Price”) in consideration for the exercise in full
of the July Warrants held by such holders. The Company entered into a Warrant Repricing Letter Agreement (the “Exercise
Agreement”) with two holders of the July Warrants (the “Exercising Holders”), which Exercising Holders
owned, in the aggregate, July Warrants exercisable for 2,765,500 shares of common stock. Pursuant to the Exercise Agreements,
the Exercising Holders and the Company agreed that the Exercising Holders would exercise their July Warrants with respect
to all of the shares of common stock underlying such July Warrants for the July Reduced Exercise Price, subject to the 4.99%
beneficial ownership limitations contained in the July Warrants. The Company received aggregate gross proceeds of approximately
$7,688,000 from the exercise of the July Warrants by the Exercising Holders. In connection with the transaction, the
Company recognized an expense for the inducement to exercise the warrants of approximately $553,000. The Company also
incurred approximately $100,000 in placement agent fees, legal costs and other related fees, which have been recognized as
an offset to the proceeds received from the warrant exercises. In
August 2017, the Company and certain holders of warrants issued in the Company’s private placement transactions in
August 2014 (the “2014 Warrants”) and July 2016 (the “2016 Warrants”) agreed to reduce the exercise
price of the 2014 Warrants and the 2016 Warrants held by such holders from $3.40 to $3.20 per share and from $2.90 to $2.70
per share, respectively, (the “August Reduced Exercise Price”) in consideration for the exercise of the 2014
Warrants and 2016 Warrants held by such holders. The Company entered into a Warrant Repricing Letter Agreement (the “Exercise
Agreement”) with holders of the 2014 Warrants and the 2016 Warrants (the “Exercising Holders”), which
Exercising Holders owned, in the aggregate, 2014 Warrants and 2016 Warrants exercisable for 880,672 and 1,154,976 shares of
common stock, respectively. Pursuant to the Exercise Agreements, the Exercising Holders and the Company agreed that the Exercising
Holders would exercise their 2014 Warrants and 2016 Warrants with respect to all of the shares of common stock underlying
such 2014 Warrants and 2016 Warrants for the August Reduced Exercise Price, subject to the 4.99% beneficial ownership limitations
contained in the 2014 Warrants and 2016 Warrants. The Company received aggregate gross proceeds of approximately $5,937,000
from the exercise of the 2014 Warrants and 2016 Warrants by the Exercising Holders. In connection with the transaction,
the Company recognized an expense for the inducement to exercise the warrants of approximately $407,000. On June
28, 2018, the Company and the Lender amended the Adamis Working Capital Line loan and security agreement and warrant disclosed
in Note 12 above. In July 2018, the Lender delivered a notice of exercise of the warrant to acquire 699,978 shares of
common stock and sold shares with proceeds in an amount sufficient to satisfy substantially all of the outstanding principal
balance of the loan, and the remaining 215,417 shares were returned to the Company as treasury stock. Refer to Note 12. On August
6, 2018, the Company completed the closing of an underwritten public offering of 13,416,667 shares of common stock at a public
offering price of $3.00 per share, which included 1,750,000 shares pursuant to the full exercise of the over-allotment option
granted to the underwriters. Net proceeds were approximately $37.6 million, after deducting approximately $2,630,000 in underwriting
discounts and commissions and estimated offering expenses payable by the Company. The securities were issued by the
Company pursuant to a “shelf” registration statement on Form S-3 that the Company previously filed with the
Securities and Exchange Commission, and a prospectus supplement and an accompanying prospectus relating to the offering.</t>
  </si>
  <si>
    <t>CONVERTIBLE PREFERRED STOCK</t>
  </si>
  <si>
    <t xml:space="preserve">NOTE 18: CONVERTIBLE PREFERRED
STOCK August
2014 Series A Preferred Stock In
August 2014, the Company completed a private placement transaction with a small number of sophisticated investors pursuant
to which the Company issued 1,418,439 shares of Series A Convertible Preferred Stock and warrants to purchase up to 1,418,439
shares of common stock. The shares of Series A Preferred and warrants were sold in units, with each unit consisting of
one share and one warrant, at a purchase price of $3.525 per unit. The Series A Preferred is convertible into shares
of common stock at an initial conversion rate of 1-for-1 (subject to stock splits, reverse stock splits and similar events)
at any time at the discretion of the investor. The exercise price of the warrants is $3.40 per share, and the warrants are exercisable
for five years. If the Company grants, issues or sells any Common Stock equivalents pro rata to the record holders of any
class of shares of Common Stock (the “Purchase Rights”), then a holder of Series A Preferred or warrants
will be entitled to acquire, upon the terms applicable to such Purchase Rights, the aggregate Purchase Rights which the
holder could have acquired if the holder had held the number of shares of Common Stock acquirable upon conversion of
the Series A Preferred or exercise of the warrants (without regard to any limitations on conversion). If the Company declares
or makes any dividend or other distribution of its assets (or rights to acquire its assets) to holders of Common Stock, then
a holder of Series A Preferred or warrants is entitled to participate in such distribution to the same extent as if the
holder had held the number of shares of Common Stock acquirable upon complete conversion of the Series A Preferred or
exercise of the warrants (without regard to any limitations on conversion). In accordance with the transaction agreements,
the Company filed a registration statement with the SEC, which has been declared effective, to register the resale from
time to time of shares of common stock underlying the Series A Preferred and the warrants. The
warrants include call provisions giving the Company the option, subject to various conditions, to call the exercise of any
or all of the 2014 warrants, by giving a call notice to the warrant holders. The Company may give a call notice only
within (i) if a holder and its affiliates beneficially own 2% or less of our outstanding common stock, then 10 trading
days after any 20-consecutive trading day period during which the daily volume weighted average price of the common stock
(the “VWAP”) is not less than 250% of the exercise price for the 2014 warrants in effect for 10 out of such
20-consecutive trading day period, and (ii) if holder and its affiliates beneficially own more than 2% of the outstanding
common stock, five trading days after any 30-consecutive trading day period during which the VWAP of the common stock
is not less than 250% of the exercise price then in effect for 25 out of such 30-consecutive trading day period. The
exercise price of the 2014 warrants is $3.40 per share, and accordingly 250% of such exercise price is $8.50 per share.
During a “call period” of 30 trading days following the date on which the call notice is deemed given and effective
(with the call period being extended for one trading day for each trading day during the call period during which the
VWAP is less than 225% of the exercise price then in effect during the call period), a holder may exercise the 2014 warrant
and purchase the called warrant shares. Subject to the foregoing and to the other provisions of the 2014 warrants, if
the holder fails to timely exercise the called 2014 warrant, the Company may cancel the unexercised called warrant (or
portion thereof that was called). In July 2017, the investors have exercised 2014 warrants to acquire 1,418,439 shares
of common stock, with no warrants remaining outstanding. For
the period ended December 31, 2016, the investors converted 1,418,439 shares of Series A Preferred into an equal number of
shares of common stock, with no shares of Series A Preferred remaining outstanding. January
2016 Series A-1 Preferred Stock On
January 26, 2016, the Company completed a private placement transaction with a small number of accredited investors pursuant
to which the Company issued 1,183,432 shares of Series A-1 Convertible Preferred Stock (“Series A-1 Preferred”)
and warrants to purchase up to 1,183,432 shares of common stock or Series A-1 Preferred. The shares of Series A-1 Preferred
and warrants were sold in units, with each unit consisting of one share and one warrant, at a purchase price of $4.225
per unit. The Series A-1 Preferred is convertible into shares of common stock at an initial conversion rate of 1-for-1
(subject to stock splits, reverse stock splits and similar events) at any time at the discretion of the investor. The exercise
price of the warrants is $4.10 per share, and the warrants are exercisable at any time over the five year term of the
warrants. If the Company grants, issues or sells any Common Stock equivalents pro rata to the record holders of any class
of shares of Common Stock (the “Purchase Rights”), then a holder of Series A-1 Preferred or warrants will
be entitled to acquire, upon the terms applicable to such Purchase Rights, the aggregate Purchase Rights which the holder
could have acquired if the holder had held the number of shares of Common Stock acquirable upon conversion of the Series A-1
Preferred or exercise of the warrants (without regard to any limitations on conversion). If the Company declares or makes
any dividend or other distribution of its assets (or rights to acquire its assets) to holders of Common Stock, then a
holder of Series A-1 Preferred or warrants is entitled to participate in such distribution to the same extent as if the
holder had held the number of shares of Common Stock acquirable upon complete conversion of the Series A-1 Preferred
or exercise of the warrants (without regard to any limitations on conversion). Gross proceeds to the Company were approximately
$5,000,000 excluding transactions costs, fees and expenses. In accordance with the transaction agreements, the Company
filed a registration statement with the SEC, which has been declared effective, to register the resale from time to time
of shares of common stock underlying the Series A-1 Preferred and the warrants. The January 2016 warrants include call
provisions that are generally similar to the 2014 warrants. The exercise price of the January 2016 warrants is $4.10 per
share, and accordingly 250% of such exercise price is $10.25 per share. The warrants to purchase 1,183,432 shares remain
outstanding as of December 31, 2018. For
the period ended December 31, 2016, the investors converted 1,183,432 shares of Series A-1 Preferred into an equal number
of shares of common stock, with no shares of Series A-1 Preferred Shares remaining outstanding. July
2016 Series A-2 Preferred Stock On
July 11, 2016, the Company completed a private placement transaction with a small number of accredited investors pursuant
to which the Company issued 1,724,137 shares of Series A-2 Convertible Preferred Stock (“Series A-2 Preferred”)
and warrants to purchase up to 1,724,137 shares of common stock or Series A-2 Preferred. The shares of Series A-2 Preferred
and warrants were sold in units, with each unit consisting of one share and one warrant, at a purchase price of $2.90
per unit. The Series A-2 Preferred is convertible into shares of common stock at an initial conversion rate of 1-for-1
(subject to stock splits, reverse stock splits and similar events) at any time at the discretion of the investor. The exercise
price of the warrants is $2.90 per share, and the warrants are exercisable at any time over the five year term of the
warrants. If the Company grants, issues or sells any Common Stock equivalents pro rata to the record holders of any class
of shares of Common Stock (the “Purchase Rights”), then a holder of Series A-2 Preferred or warrants will
be entitled to acquire, upon the terms applicable to such Purchase Rights, the aggregate Purchase Rights which the holder
could have acquired if the holder had held the number of shares of Common Stock acquirable upon conversion of the Series A-2
Preferred or exercise of the warrants (without regard to any limitations on conversion). If the Company declares or makes
any dividend or other distribution of its assets (or rights to acquire its assets) to holders of Common Stock, then a
holder of Series A-2 Preferred or warrants is entitled to participate in such distribution to the same extent as if the
holder had held the number of shares of Common Stock acquirable upon complete conversion of the Series A-2 Preferred or exercise
of the warrants (without regard to any limitations on conversion). Gross proceeds to the Company were approximately $5,000,000 excluding
transactions costs, fees and expenses. In accordance with the transaction agreements, the Company filed a registration statement
with the SEC, which has been declared effective, to register the resale from time to time of shares of common stock underlying
the Series A-2 Preferred and the warrants. The July 2016 warrants include call provisions that are generally similar
to the 2014 warrants. The exercise price of the July 2016 warrants is $2.90 per share, and accordingly 250% of such exercise
price is $7.25 per share. As of December 31, 2017, the investors have exercised July 2016 warrants to acquire 1,531,723
shares of common stock. As of December 31, 2018, 192,414 warrants remaining outstanding. For
the periods ended December 31, 2017 and December 31, 2016, the investors converted 625,013 shares and 1,099,124 shares, respectively,
of Series A-2 Preferred into an equal number of shares of common stock, with no shares of Series A-2 Preferred Shares remaining
outstanding as of December 31, 2018. </t>
  </si>
  <si>
    <t>STOCK OPTION PLANS, SHARES RESERVED AND WARRANTS</t>
  </si>
  <si>
    <t>Disclosure of Compensation Related Costs, Share-based Payments [Abstract]</t>
  </si>
  <si>
    <t xml:space="preserve">NOTE 19: STOCK OPTION
PLANS, SHARES RESERVED AND WARRANTS The
Company has a 2009 Equity Incentive Plan (the “2009 Plan”). The 2009 Plan provides for the grant of incentive
stock options, non-statutory stock options, restricted stock awards, restricted stock unit awards, stock appreciation rights,
performance stock awards, and other forms of equity compensation (collectively “stock awards”). In addition,
the 2009 Plan provides for the grant of performance cash awards. The initial aggregate number of shares of common stock that
may be issued initially pursuant to stock awards under the 2009 Plan was 411,765 shares. The number of shares of common stock
reserved for issuance automatically increase on January 1 of each calendar year, from January 1, 2010 through and including
January 1, 2019, by the lesser of (a) 5.0% of the total number of shares of common stock outstanding on December 31 of the
preceding calendar year or (b) a lesser number of shares of common stock determined by the Company’s board of directors
before the start of a calendar year for which an increase applies. On November 3, 2014, the number of shares reserved for
issuance under the 2009 Plan increased by 1,000,000. On May 25, 2016, upon the approval of the Company’s stockholders
at the annual meeting of stockholders, the number of shares reserved for issuance increased by 4,500,000. At December 31,
2018, the aggregate balance of shares reserved for issuance under the 2009 plan was 11,335,847. On January 1, 2019, pursuant
to the provisions of the 2009 Plan, 2,364,568 shares were added to the shares reserved for issuance pursuant to awards under
the 2009 Plan (see Note 21). On February
21, 2018, the Company granted options to purchase 2,400,789 shares of common stock to the officers and employees of the Company
under the 2009 Equity Incentive Plan with an exercise price of $2.83 per share. The options were granted based on a guideline
and not for performance during the year ended December 31, 2017 and will vest over a period of three years. These options
were valued using the Black-Scholes option pricing model, the expected volatility was approximately 57% and the risk-free
interest rate was approximately 2.86%, which resulted in a calculated fair value of approximately $3,764,000. During
the quarter ended March 31, 2018, the Company granted options to purchase 202,500 shares of common stock to the new hires
of the Company under the 2009 Equity Incentive Plan with exercise prices ranging from $3.20 to $4.75 per share. These options
will vest with respect to the one-sixth of the option shares on the date that is six months after the vesting commencement
date and one thirty-sixth of the option shares thereafter on each subsequent monthly anniversary of the vesting commencement
date, so that the option is exercisable in full over a period of three years. These options were valued using the Black-Scholes
option pricing model, the expected volatility was approximately 57%, the term was six years, the dividend rate was 0.0 % and
the risk-free interest rate was approximately 2.7%, which resulted in a calculated fair value of $420,109. From
April 4, 2018 to August 9, 2018, the Company granted options to purchase 212,500 shares of common stock to the new hires of
the Company under the 2009 Equity Incentive Plan with exercise prices ranging from $3.25 to $4.35 per share. These options
will vest with respect to the one-sixth of the option shares on the date that is six months after the vesting commencement
date and one thirty-sixth of the option shares thereafter on each subsequent monthly anniversary of the vesting commencement
date, so that the option is exercisable in full over a period of three years. These options were valued using the Black-Scholes
option pricing model, the expected volatility was approximately 56%, the term was six years, the dividend rate was 0.0 % and
the risk-free interest rate was approximately 2.8%, which resulted in a calculated fair value of $415,802. On
July 9, 2018, the Company granted options to purchase 90,000 shares of common stock to the non-employee directors of the Company
under the 2009 Plan with an exercise price of $4.28 per share. The options will vest over a period of one year. These options
were valued using the Black-Scholes option pricing model, the expected volatility was approximately 56%, the term was six years,
the dividend rate was 0.0 % and the risk-free interest rate was approximately 2.8%, which resulted in a calculated fair value
of $211,208. During
the year ended December 31, 2018, vested but unexercised options and unvested options to purchase 330,116 shares of common
stock were canceled following the holders’ termination of employment. The
following summarizes the stock option activity for the years ended December 31, 2018 and 2017 below:
2009
Weighted
Weighted
Balance as of December
31, 2016 4,320,409 $ 6.06 7.98
years
Options Granted 2,696,750 3.54 9.26 years
Options Exercised (8,402 ) 3.17 —
Options
Canceled (282,163 ) 6.23 —
Balance
as of December 31, 2017 6,726,594 $ 5.05 8.17 years
Options Granted 2,905,789 $ 3.01 9.17 years
Options Exercised (4,166 ) 3.35 —
Options
Canceled (330,116 ) 5.47 —
Balance as of December 31, 2018 9,298,101 $ 4.40 7.92
years
Exercisable
at December 31, 2018 6,130,337 $ 4.91 6.93
years Stock
based compensation expense for the years ended December 31, 2018 and 2017 was approximately $6,535,000 and $6,058,000, respectively.
As of December 31, 2018, unrecognized compensation expense related to these stock options was approximately $5.8 million and
will be recorded as compensation expense over the next three years. The
aggregate intrinsic value (the difference between the Company’s closing stock price on the last trading day of the
year and the exercise price, multiplied by the number of in-the-money options) of 9,298,101 and 6,726,594 stock options outstanding
at December 31, 2018 and 2017 was approximately $0 and $2,980,000, respectively. The aggregate intrinsic value of 6,130,337
and 3,835,992 stock options exercisable at December 31, 2018 and 2017 was approximately $0 and $1,009,000, respectively. The
Company has reserved shares of common stock for issuance upon conversion or exercise at December 31, 2018 as follows:
Warrants 2,138,887
RSU 1,642,212
2009
Equity Incentive Plan 9,298,101
Total Shares
Reserved 13,079,200 The
following table summarizes warrants outstanding at December 31, 2018:
Warrant
Shares Exercise
Price Per Share Date
Issued Expiration
Date
Old Adamis Warrants 58,824 $ 8.50 November 15, 2007 November 15, 2019
Underwriter Warrants 4,217 $ 7.44 January 16,
2014 January 16,
2019
Preferred Stock Series A-1 Warrants 1,183,432 $ 4.10 January 26,
2016 January 26,
2021
Preferred Stock Series A-2 Warrants 192,414 $ 2.90 July 11,
2016 July 11,
2021
2016 Common Stock, Private Placement 700,000 $ 2.98 August 3,
2016 August 3,
2021
Total Warrants 2,138,887 On
May 25, 2016, the Company issued RSUs covering of 350,000 shares of common stock to the non-employee directors of the Company
under the 2009 Equity Incentive Plan. The value of the award per share is $8.46 and will vest 100% on the seventh year anniversary
from grant date. The fair value of RSUs is $2,961,000. The Company recorded compensation expense, related to these RSU’s,
of $425,000 and $423,000 for the years ended December 31, 2018 and 2017. Unrecognized compensation expense related to these
RSUs as of December 31, 2018 was $1,860,000. On
March 1, 2017, the Company issued RSUs covering 950,000 shares of common stock to officers and employees of the Company under
the 2009 Equity Incentive Plan. The value of the award per share was $3.50 and will vest 100% on the seventh year anniversary
from grant. The fair value of RSUs is $3,325,000. The Company recorded compensation expense, related to these RSU’s,
of approximately $476,000 and $396,000 for the year ended December 31, 2018 and 2017. Unrecognized compensation expense
related to these RSUs as of December 31, 2018 was $2,453,000. On
February 21, 2018, the Company awarded RSUs covering 342,212 shares of common stock to certain officers of the Company under
the 2009 Plan; as of the date of grant, the market price of the common stock was $2.83 per share. These RSUs vest in equal
amounts each year on the anniversary date over a period of three years from grant date provided that the recipient has continued
to provide services to the Company, or earlier upon the occurrence of certain events including a Change in Control of the
Company (as defined in the 2009 Plan and Section 409A of the Internal Revenue Code of 1986, as amended), or earlier upon the
recipient’s separation from service to the Company by reason of death or disability (as defined in the 2009 Plan and
Section 409A). The calculated fair value of the RSUs was $968,460. The Company recorded compensation expense, related
to these RSU’s, of approximately $277,000 for the year ended December 31, 2018. Unrecognized compensation expense related
to these RSUs as of December 31, 2018 was approximately $691,000. </t>
  </si>
  <si>
    <t>INCOME TAXES</t>
  </si>
  <si>
    <t>Income Tax Disclosure [Abstract]</t>
  </si>
  <si>
    <t xml:space="preserve">NOTE 20:
INCOME TAXES Net
operating losses and tax credit carryforwards as of December 31, 2018 are as follows:
Amount Expiration
Years
Net
operating losses, federal (Post December 31, 2017) $ 30,690,079 N/A
Net
operating losses, federal (Pre January 1, 2018) 79,544,760 2027-2037
Net
operating losses, state 48,805,225 2029-2038
Tax
credits, federal 1,530,117 2036-2038
Tax
credits, state 742,946 N/A P ursuant
to Internal Revenue Code Section 382, the annual use of the net operating loss carry forwards and research and development
tax credits could be limited by any greater than 50% ownership change during any three year testing period. As a result of
any such ownership change, portions of our net operating loss carry forwards and research and development tax credits are
subject to annual limitations. The Company completed a Section 382 analysis, and the net operating loss deferred tax assets
reflect the results of the analysis. The recoverability of these carry forwards could be subject to limitations upon future
changes in ownership as defined by Section 382 of the Internal Revenue Code. ASC
740 requires that the tax benefit of net operating losses, temporary differences and credit carry forwards be recorded
as an asset to the extent that management assesses that realization is "more likely than not." Realization of the future tax
benefits is dependent on the Company's ability to generate sufficient taxable income within the carry 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At
December 31, 2018 and 2017, the Company reassessed its need for valuation allowance and decreased the valuation allowance
because a portion of the indefinite lived taxable temporary difference was determined to be a future source of taxable income.
This reassessment resulted in a provision benefit of $369,000 and $339,000, respectively. The
benefit for income taxes from continuing operations consists of the following for the years ended December 31, 2018 and
2017:
December 31, 2018 December 31, 2017
Current $ 3,000 $ 4,000
Deferred 7,128,000 256,000
Total 7,131,000 260,000
Change
in Valuation Allowance (7,500,000 ) (599,000 )
Tax
Benefit, net $ (369,000 ) $ (339,000 ) At
December 31, 2018 and December 31, 2017 the significant components of the deferred tax assets from continuing operations
are summarized below:
December 31, 2018 December 31, 2017
Deferred Tax Assets
Net Operating Losses Carryforwards $ 26,322,000 $ 20,137,400
Tax Credits 2,117,000 1,253,500
Stock Compensation 1,037,000 736,100
Accrued Expenses 586,000 651,400
Other 3,000 1,900
Total Deferred Tax Assets 30,065,000 22,780,300
Valuation Allowance (28,338,000 ) (20,838,600 )
$ 1,727,000 $ 1,941,700
Deferred Tax Liabilities
Intangibles $ (1,628,000 ) $ (2,080,700 )
Fixed Assets (211,000 ) (346,000 )
Total Deferred Tax Liabilities (1,839,000 ) (2,426,700 )
Net Deferred Tax Liability $ (112,000 ) $ (485,000 ) Deferred
income taxes are provided for the temporary differences between the financial reporting basis and the tax basis of the Company’s
assets and liabilities. The
Company has determined at December 31, 2018 and December 31, 2017 that a full valuation allowance would be required against
of all our operating loss carry forwards and deferred tax assets that the Company do not expect to be utilized by deferred
tax liabilities. The
following table reconciles our losses from continuing operations before income taxes for the year ended December 31,
2018 and December 31, 2017.
December 31,
2018 December 31,
2017
Federal
Statutory Rate $ (8,269,000 ) 21.00 % $ (8,800,000 ) 34.00 %
State
Income Tax, net of Federal Tax (663,000 ) 1.68 % (305,000 ) 1.18 %
Other
Permanent Differences 1,962,000 (4.98 %) 1,669,000 (6.45 %)
Section
382 Analysis and Other — — (1,657,000 ) 6.40 %
Tax
Cuts and Jobs Act — — 9,408,000 (36.35 %)
Research
and Development Credits (899,000 ) 2.28 % (1,253,000 ) 4.84 %
Change
in Valuation Allowance 7,500,000 (19.04 %) 599,000 (2.31 %)
Expected
Tax Benefit $ (369,000 ) 0.94 % $ (339,000 ) 1.31 % Interest
and penalties related to uncertain tax positions are recognized as a component of income tax expense. For the tax year ended
December 31, 2018 and 2017, the Company recognized no interest or penalties. </t>
  </si>
  <si>
    <t>SUBSEQUENT EVENTS</t>
  </si>
  <si>
    <t>Subsequent Events [Abstract]</t>
  </si>
  <si>
    <t xml:space="preserve">NOTE 21: SUBSEQUENT EVENTS On
January 1, 2019, pursuant to the 2009 Equity Incentive Plan (Note 19) the number of shares reserved for the issuance of stock
awards increased by 2,364,568 shares. </t>
  </si>
  <si>
    <t>SUMMARY OF SIGNIFICANT ACCOUNTING POLICIES (Policies)</t>
  </si>
  <si>
    <t>Principles of Consolidation</t>
  </si>
  <si>
    <t>Principles
of Consolidation The
accompanying consolidated financial statements include Adamis Pharmaceuticals and its wholly-owned operating subsidiaries.
All significant intra-entity balances and transactions have been eliminated in consolidation.</t>
  </si>
  <si>
    <t>Segment Information</t>
  </si>
  <si>
    <t xml:space="preserve">Segment
Information The
Company is engaged primarily in the discovery, development and sales of pharmaceutical, biotechnology and other drug products.
Accordingly, the Company has determined that it operates in one operating segment. </t>
  </si>
  <si>
    <t>Accounting Estimates</t>
  </si>
  <si>
    <t>Accounting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solidated financial statements. Actual results could
differ from those estimates, and the differences could be material.</t>
  </si>
  <si>
    <t xml:space="preserve">Cash
and Cash Equivalents The
Company considers all highly liquid investments with original maturities at the date of purchase of three months or less to
be cash equivalents. Cash equivalents are comprised of money market funds and certificates of deposit. </t>
  </si>
  <si>
    <t xml:space="preserve">Restricted
Cash Restricted
cash refers to money that is held for a specific purpose and therefore not available to the Company for immediate or general
business use. For the years ended December 31, 2018 and 2017, the Company has restricted cash of approximately $0 and $1.0
million, respectively, in the form of a certificate of deposit held by Bear State Bank as part of the collateral relating
to the $2.0 million working capital line of credit. </t>
  </si>
  <si>
    <t>Accounts Receivable</t>
  </si>
  <si>
    <t xml:space="preserve">Accounts
Receivable Accounts
receivable are reported at the amount management expects to collect on outstanding balances. Management provides for probable
uncollectible amounts through a charge to earnings and credit to allowance for doubtful accounts. Uncollectible amounts are
based on USC’s history of past write-offs and collections and current credit conditions. Provision for bad debts as
of December 31, 2018 and 2017 was approximately $175,000 and $84,000, respectively. </t>
  </si>
  <si>
    <t xml:space="preserve">Inventories Inventories
are valued at the lower of cost or net realizable value. The costs of inventories are determined using the first-in, first-out
(“FIFO”) method. Inventories consist of compounding formulation raw materials, work-in-process, currently marketed
products, and device supplies. Monthly, the Company reviews the expiration dates of the raw materials, work-in-process and
finished goods inventory, and a reserve for obsolescence is recorded based on the expiration dates. Reserve for obsolescence
as of December 31, 2018 and 2017 was approximately $526,000 and $795,000, respectively. </t>
  </si>
  <si>
    <t>Fixed Assets</t>
  </si>
  <si>
    <t xml:space="preserve">Fixed
Assets Fixed
assets are recorded at historical cost or fair value as of the date acquired, and depreciated on a straight line basis with
useful lives ranging from 3-30 years. </t>
  </si>
  <si>
    <t>Acquisitions</t>
  </si>
  <si>
    <t xml:space="preserve">Acquisition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represents the excess of the purchase price of an acquired business over the fair value of its net tangible and identifiable
intangible assets. </t>
  </si>
  <si>
    <t>Goodwill and Other Long-Lived Assets</t>
  </si>
  <si>
    <t>Goodwill
and Other Long-Lived Assets Goodwill,
which has an indefinite useful life, represents the excess of purchase consideration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n
performing our goodwill impairment tests during 2018, the Company utilized the approach prescribed under the Accounting Standard
Codification, or ASC, 350, as amended by Accounting Standard Update, or ASU, 2017-04, Intangibles — Goodwill and
Other (Topic 350): Simplifying the Test for Goodwill Impairment The
Company evaluates its long-lived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The
Company performed an annual impairment analysis as of December 31, 2018 and 2017, and no impairment of goodwill or other long-lived
assets was identified.</t>
  </si>
  <si>
    <t>Derivative Instruments and Hedging Activities</t>
  </si>
  <si>
    <t xml:space="preserve">Derivative
Instruments and Hedging Activities Derivatives
are recognized as either assets or liabilities in the consolidated balance sheets and are measured at fair value. The treatment
of gains and losses resulting from changes in the fair values of derivative instruments is dependent on the use of the respective
derivative instrument and whether they qualify for hedge accounting. As of December 31, 2018 and 2017, no derivative instruments
qualified for hedge accounting. </t>
  </si>
  <si>
    <t>Revenue Recognition</t>
  </si>
  <si>
    <t>Revenue
Recognition The
Company recognizes revenues pursuant to ASC Topic 606, “ Revenue from Contracts with Customers</t>
  </si>
  <si>
    <t>Cost of Sales</t>
  </si>
  <si>
    <t xml:space="preserve">Cost
of Goods Sold The
Company's cost of goods sold includes direct and indirect costs to manufacture formulations and sell products, including active
pharmaceutical ingredients, personnel costs, packaging, storage, shipping and handling costs, the write-off of obsolete inventory
and other related expenses. </t>
  </si>
  <si>
    <t>Stock-Based Compensation</t>
  </si>
  <si>
    <t>Stock-Based
Compensation The
Company accounts for stock-based compensation transactions in which the Company receives employee services in exchange for
options to purchase common stock. Stock-based compensation cost for restricted stock units (“R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recognizes stock-based compensation cost as expense ratably on a straight-line basis over
the requisite service period.</t>
  </si>
  <si>
    <t>Research and Development</t>
  </si>
  <si>
    <t>Research
and Development Research
and development costs are expensed as incurred. Non-refundable advance payments for goods and services to be used in future
research and development activities are recorded as an asset and are expensed when the research and development activities
are performed. For the years ended December 31, 2018 and 2017, we estimate that we spent approximately $18.8 million
and $7.5 million, respectively, on all research and development activities.</t>
  </si>
  <si>
    <t>Legal Expense</t>
  </si>
  <si>
    <t>Legal
Expense Legal
fees are expensed as incurred and are included in selling, general and administrative expenses on the consolidated statements
of operations.</t>
  </si>
  <si>
    <t>Income Taxes</t>
  </si>
  <si>
    <t>Income
Taxes The
Company accounts for income taxes under the deferred income tax method.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and liabilities from year to year. In providing for
deferred taxes, the Company considers tax regulations of the jurisdictions in which they operate, estimates of future taxable
income, and available tax planning strategies. If tax regulations, operating results or the ability to implement tax planning
strategies vary, adjustments to the carrying value of deferred tax assets and liabilities may be required. Valuation allowances
are recorded related to deferred tax assets based on the “more-likely-than-not” criteria. The Company
accounts for uncertain tax positions in accordance with accounting guidance which requires the Company to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At the adoption date, the Company applied the guidance to all tax positions for
which the statute of limitations remained open. Upon implementation, the Company did not recognize any additional liabilities
for unrecognized tax benefits. Accordingly, the adoption of the guidance had no impact on the Company’s financial statements. The Company
is subject to income taxes in the United States and various states. Tax years since the Company’s inception remain
open to examination by the major taxing jurisdictions to which the Company is subject. The Company recognizes interest and
penalty accrued related to unrecognized tax benefits in its income tax expense, if any. No interest or penalties have been
accrued for all presented periods.</t>
  </si>
  <si>
    <t>Basic and Diluted Net Loss Per Share</t>
  </si>
  <si>
    <t xml:space="preserve">Basic
and Diluted Net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The effect of common stock equivalents was anti-dilutive and was excluded from the
calculation of weighted average shares outstanding. Potential dilutive securities for the years ended December 31, 2018 and
2017 consist of outstanding warrants (2,138,887 and 3,189,052, respectively), outstanding options (9,298,101 and 6,726,594,
respectively), and outstanding restricted stock units (1,642,212 and 1,300,000, respectively).
For
the Year Ended For
the Year Ended
Loss per
Share - Basic &amp; Diluted
Numerator
for basic &amp; diluted loss per share $ 39,006,782 $ (25,538,980 )
Denominator
for basic &amp; diluted loss per share 39,085,490 28,349,368
Loss
per common share - basic &amp; diluted $ (1.00 ) $ (0.90 ) </t>
  </si>
  <si>
    <t>Prior Periods Reclassifications</t>
  </si>
  <si>
    <t>Prior
Periods Reclassifications Certain
amounts in prior periods have been reclassified to conform with current period presentation related to the provision for excess
and obsolete inventory in the consolidated statement of cash flows. The reclassification has no effect on the consolidated
balance sheet as of December 31, 2018 and 2017, or the consolidated statement of operations for the years ended December 31,
2018 and 2017.</t>
  </si>
  <si>
    <t>Recently Adopted Accounting Pronouncements and Recent Accounting Pronouncements</t>
  </si>
  <si>
    <t>Recently
Adopted Accounting Pronouncements Utilizing
the deferred effective date of January 1, 2018, the Company adopted ASU 2014-09, Revenue from Contracts with Customers
(ASC Topic 606) The Company
evaluated the impact that adoption of this new standard will have on its consolidated financial statements and determined
that the timing of revenue recognition and amount of revenue recognized is not materially impacted under the new standard.
Accordingly, it did not have a material quantitative impact on the Company’s revenue recognition relating to sales
of compounded pharmacy formulations and other pharmacy products by the Company’s USC subsidiary. Refer to Note
4 for further details. In
March 2018, the FASB issued ASU No. 2018-05, Income Taxes (Topic 740): Amendments to SEC Paragraphs Pursuant
to SEC Staff Accounting Bulletin No. 118, Recent
Accounting Pronouncements In February 2016,
the FASB issued ASU No. 2016-02 Leases Leases , Other
key practical expedients elected by the Company (as a lessee) relate to maintaining leases with an initial term of 12 months or
less off the balance sheet; not separating lease and non-lease components and the use of the portfolio approach to determine the
incremental borrowing rate. For transition purposes, the Company will be using the incremental borrowing rate based on the total
lease term and total minimum rental payments. In connection with the adoption of ASC 842, the Company has assembled a cross-functional
team supported by external consultants to evaluate the lease portfolio, systems, processes and policy change requirements. The
Company completed its identification of leases which comprised of two building leases and two equipment leases. Further, the Company
analyzed service contracts and parts assembly arrangements from suppliers and did not identify any material leases of production
equipment. On the date of initial application, the Company anticipates that this standard will result in the recognition
of right-of-use ("ROU") assets and leasing liabilities on its consolidated balance sheets of approximately $2 million. The Company
does not expect a significant impact on its consolidated statement of operations. In June 2018, the FASB issued Accounting
Standards Update No. 2018-07, Compensation – Stock Compensation (Topic 718): Improvements to Non employee
Share-Based Payment Accounting. In
August 2018, the FASB issued ASU No. 2018-13, Fair Value Measurement (Topic 820): Disclosure Framework - 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t>
  </si>
  <si>
    <t>SUMMARY OF SIGNIFICANT ACCOUNTING POLICIES (Tables)</t>
  </si>
  <si>
    <t>Schedule of basic and diluted loss per share</t>
  </si>
  <si>
    <t xml:space="preserve">For
the Year Ended For
the Year Ended
Loss per
Share - Basic &amp; Diluted
Numerator
for basic &amp; diluted loss per share $ 39,006,782 $ (25,538,980 )
Denominator
for basic &amp; diluted loss per share 39,085,490 28,349,368
Loss
per common share - basic &amp; diluted $ (1.00 ) $ (0.90 ) </t>
  </si>
  <si>
    <t>REVENUES (Tables)</t>
  </si>
  <si>
    <t>Schedule of revenues disaggregated by sterile and non-sterile regulatory environments</t>
  </si>
  <si>
    <t xml:space="preserve">The
following table presents the Company’s revenues disaggregated by sterile and non-sterile regulatory environments for
the twelve months ended December 31, 2018 and 2017.
Twelve
Months Ended
December
31,
2018 2017
Sterile $ 9,116,123 $ 7,892,224
Non-Sterile 5,970,520 5,181,035
Total $ 15,086,643 $ 13,073,259 Revenues
from sales of the Company’s pharmacy formulations consist, in large part, of sales generated to clinics/hospitals.
Adverse economic conditions pose a risk that the Company’s customers may reduce or cancel spending, which would impact
the Company’s revenue. The following table presents the Company’s revenue disaggregated by end market
for the twelve months ended December 31, 2018 and 2017.
Twelve
Months Ended
December
31,
2018 2017
Clinics/Hospitals $ 13,405,933 $ 11,601,652
Direct to Patients 1,680,710 1,471,607
Total $ 15,086,643 $ 13,073,259 </t>
  </si>
  <si>
    <t>INVENTORIES (Tables)</t>
  </si>
  <si>
    <t>Schedule of inventories</t>
  </si>
  <si>
    <t xml:space="preserve">Inventories
at December 31, 2018 and December 31, 2017 consisted of the following:
December
31, 2018 December
31, 2017
Finished
Goods $ 1,320,738 $ 256,050
Raw
Material 527,308 560,828
Devices 1,430,986 1,007,680
$ 3,279,032 $ 1,824,558 </t>
  </si>
  <si>
    <t>PREPAID EXPENSES AND OTHER CURRENT ASSETS (Tables)</t>
  </si>
  <si>
    <t>Schedule of prepaid expenses and other current assets</t>
  </si>
  <si>
    <t xml:space="preserve">Prepaid
expenses and other current assets at December 31, 2018 and December 31, 2017:
December
31, 2018 December
31, 2017
Prepaid
Insurance $ 175,253 $ 75,592
Prepaid
- Research and Development 1,308,517 —
Other
Prepaid 591,203 390,569
Other
Current Assets 3,440 8,019
$ 2,078,413 $ 474,180 </t>
  </si>
  <si>
    <t>FIXED ASSETS (Tables)</t>
  </si>
  <si>
    <t>Schedule of fixed assets</t>
  </si>
  <si>
    <t xml:space="preserve">Fixed
assets at December 31, 2018 and December 31, 2017 are summarized in the table below:
Description Useful
Life December
31, December
31,
Building 30 $ 3,040,000 $ 3,040,000
Machinery
and Equipment 3 - 7 2,244,744 1,525,643
Furniture
and Fixtures 7 126,654 126,654
Automobile 5 9,395 9,395
Leasehold
Improvements 7 - 15 284,037 284,037
Total
Fixed Assets 5,704,830 4,985,729
Less:
Accumulated Depreciation (1,578,049 ) (959,380 )
Land 460,000 460,000
Construction
In Progress - Equipment 5,281,140 2,073,315
Fixed
Assets, net $ 9,867,921 $ 6,559,664 </t>
  </si>
  <si>
    <t>INTANGIBLE ASSETS AND GOODWILL (Tables)</t>
  </si>
  <si>
    <t>Schedule of intangible assets</t>
  </si>
  <si>
    <t xml:space="preserve">Intangible
assets at December 31, 2018 and December 31, 2017 are summarized in the table below:
December
31, 2018 Gross
Accumulated
Net
Carrying
Definite-lived
Intangible assets, estimated lives in years:
Patents,
Taper DPI Intellectual Property, 10 years $ 9,708,700 $ (4,854,350 ) $ 4,854,350
Transition
Services Agreement, 1 year 194,200 (194,200 ) —
FDA
503B Registration &amp; Compliance, 10 years 3,963,000 (1,077,716 ) 2,885,284
Non-compete
Agreement, 3 years 1,639,000 (1,485,721 ) 153,279
Customer
Relationships, 10 years 5,572,000 (1,515,274 ) 4,056,726
Website
Design, 3 years 16,163 (9,880 ) 6,283
Total
Definite-lived Assets 21,093,063 (9,137,141 ) 11,955,922
Trade
Name and Brand, Indefinite 1,245,000 — 1,245,000
Symjepi™
Domain Name 9,674 — 9,674
Balance,
December 31, 2018 $ 22,347,737 $ (9,137,141 ) $ 13,210,596
December
31, 2017 Gross
Accumulated
Net
Carrying
Definite-lived
Intangible assets, estimated lives in years:
Patents,
Taper DPI Intellectual Property, 10 years $ 9,708,700 $ (3,883,480 ) $ 5,825,220
Transition
Services Agreement, 1 year 194,200 (194,200 ) —
FDA
503B Registration &amp; Compliance, 10 years 3,963,000 (681,416 ) 3,281,584
Non-compete
Agreement, 3 years 1,639,000 (939,389 ) 699,611
Customer
Relationships, 10 years 5,572,000 (958,074 ) 4,613,926
Website
Design, 3 years 16,163 (4,491 ) 11,672
Total
Definite-lived Assets 21,093,063 (6,661,050 ) 14,432,013
Trade
Name and Brand, Indefinite 1,245,000 — 1,245,000
Symjepi™
Domain Name 9,674 — 9,674
Balance,
December 31, 2017 $ 22,347,737 $ (6,661,050 ) $ 15,686,687 </t>
  </si>
  <si>
    <t>Schedule of estimated future amortization expense</t>
  </si>
  <si>
    <t>Estimated amortization expense of definite-lived intangible assets at December 31, 2018 for each of the five succeeding years and thereafter is as follows:
Year ending December 31,
2019
$
2,083,034
2020
1,925,267
2021
1,924,370
2022
1,924,370
2023 1,924,370
Thereafter
2,174,511
Total
$</t>
  </si>
  <si>
    <t>ACCRUED OTHER EXPENSES (Tables)</t>
  </si>
  <si>
    <t>Schedule of accrued other expenses</t>
  </si>
  <si>
    <t xml:space="preserve">Accrued
other expenses at December 31, 2018 and December 31, 2017:
December
31, 2018 December
31, 2017
Accrued
Commissions $ 399,971 $ 247,197
Accrued
Expenses 831,670 950,063
Accrued
PTO 421,178 265,445
Accrued
Salaries 572,402 345,695
Accrued
Sales Taxes 77,058 480,895
Accrued
State Tax 3,895 4,594
Deferred
Rent 33,921 6,783
$ 2,340,095 $ 2,300,672 </t>
  </si>
  <si>
    <t>DEBT (Tables)</t>
  </si>
  <si>
    <t>Schedule of principal maturities under the amended long-term debts</t>
  </si>
  <si>
    <t xml:space="preserve">At
December 31, 2018 the principal maturities of the amended long-term debts were as follows:
For
the Years Ending December 31 Building
Loan Equipment
Loan Total
2019 $ 2,249,514 $ 333,620 $ 2,583,134 </t>
  </si>
  <si>
    <t>LICENSING AGREEMENTS (Tables)</t>
  </si>
  <si>
    <t>Licensing Agreements</t>
  </si>
  <si>
    <t>Schedule of milestone payments</t>
  </si>
  <si>
    <t xml:space="preserve">The
Company is obligated to make the following milestone payments to the entity based on commencement of various clinical trials
and submissions of an application to the FDA for regulatory approval:
Amount Date
due
$ 50,000 Within 30 days of
commencement of Phase I/II clinical trial.
$ 50,000 Within 30 days of commencement of a
separate Phase II trial as required by the FDA.
$ 300,000 Within 30 days of commencement of a
Phase III trial.
$ 500,000 Within 30 days of submission of a biological
license application or a new drug application with the FDA. </t>
  </si>
  <si>
    <t>Schedule of the fair values of the identifiable assets acquired</t>
  </si>
  <si>
    <t xml:space="preserve">The
following table summarizes the fair values of the identifiable assets acquired on December 27, 2013:
Description
Taper
DPI Intellectual Property $ 9,708,700
Equipment 97,100
3M
Transition Services Agreement 194,200
$ 10,000,000 </t>
  </si>
  <si>
    <t>COMMITMENTS AND CONTINGENCIES (Tables)</t>
  </si>
  <si>
    <t>Schedule of future minimum lease payments</t>
  </si>
  <si>
    <t>Future minimum lease payments as at December 31, 2018 for each of the succeeding five years and thereafter are as follows:
For the Years Ending December 31,
2019 $ 490,083
2020 491,504
2021 360,145
2022 370,950
2023 349,378
$ 2,062,060</t>
  </si>
  <si>
    <t>STOCK OPTION PLANS, SHARES RESERVED AND WARRANTS (Tables)</t>
  </si>
  <si>
    <t>Schedule of stock option activity</t>
  </si>
  <si>
    <t xml:space="preserve">The
following summarizes the stock option activity for the years ended December 31, 2018 and 2017 below:
2009
Weighted
Weighted
Balance as of December
31, 2016 4,320,409 $ 6.06 7.98
years
Options Granted 2,696,750 3.54 9.26 years
Options Exercised (8,402 ) 3.17 —
Options
Canceled (282,163 ) 6.23 —
Balance
as of December 31, 2017 6,726,594 $ 5.05 8.17 years
Options Granted 2,905,789 $ 3.01 9.17 years
Options Exercised (4,166 ) 3.35 —
Options
Canceled (330,116 ) 5.47 —
Balance as of December 31, 2018 9,298,101 $ 4.40 7.92
years
Exercisable
at December 31, 2018 6,130,337 $ 4.91 6.93
years </t>
  </si>
  <si>
    <t>Schedule of reserved shares of common stock for issuance upon conversion or exercise and future issuance under plans</t>
  </si>
  <si>
    <t xml:space="preserve">The
Company has reserved shares of common stock for issuance upon conversion or exercise at December 31, 2018 as follows:
Warrants 2,138,887
RSU 1,642,212
2009
Equity Incentive Plan 9,298,101
Total Shares
Reserved 13,079,200 </t>
  </si>
  <si>
    <t>Schedule of warrants outstanding</t>
  </si>
  <si>
    <t>The
following table summarizes warrants outstanding at December 31, 2018:
Warrant
Shares Exercise
Price Per Share Date
Issued Expiration
Date
Old Adamis Warrants 58,824 $ 8.50 November 15, 2007 November 15, 2019
Underwriter Warrants 4,217 $ 7.44 January 16,
2014 January 16,
2019
Preferred Stock Series A-1 Warrants 1,183,432 $ 4.10 January 26,
2016 January 26,
2021
Preferred Stock Series A-2 Warrants 192,414 $ 2.90 July 11,
2016 July 11,
2021
2016 Common Stock, Private Placement 700,000 $ 2.98 August 3,
2016 August 3,
2021
Total Warrants 2,138,887</t>
  </si>
  <si>
    <t>INCOME TAXES (Tables)</t>
  </si>
  <si>
    <t>Schedule of net operating losses and tax credit carryforwards</t>
  </si>
  <si>
    <t xml:space="preserve">Net
operating losses and tax credit carryforwards as of December 31, 2018 are as follows:
Amount Expiration
Years
Net
operating losses, federal (Post December 31, 2017) $ 30,690,079 N/A
Net
operating losses, federal (Pre January 1, 2018) 79,544,760 2027-2037
Net
operating losses, state 48,805,225 2029-2038
Tax
credits, federal 1,530,117 2036-2038
Tax
credits, state 742,946 N/A </t>
  </si>
  <si>
    <t>Schedule of components of income tax benefit</t>
  </si>
  <si>
    <t xml:space="preserve">The
benefit for income taxes from continuing operations consists of the following for the years ended December 31, 2018 and
2017:
December 31, 2018 December 31, 2017
Current $ 3,000 $ 4,000
Deferred 7,128,000 256,000
Total 7,131,000 260,000
Change
in Valuation Allowance (7,500,000 ) (599,000 )
Tax
Benefit, net $ (369,000 ) $ (339,000 ) </t>
  </si>
  <si>
    <t>Schedule of significant components of deferred tax assets</t>
  </si>
  <si>
    <t xml:space="preserve">At
December 31, 2018 and December 31, 2017 the significant components of the deferred tax assets from continuing operations
are summarized below:
December 31, 2018 December 31, 2017
Deferred Tax
Assets
Net Operating Losses Carryforwards $ 26,322,000 $ 20,137,400
Tax Credits 2,117,000 1,253,500
Stock Compensation 1,037,000 736,100
Accrued Expenses 586,000 651,400
Other 3,000 1,900
Total Deferred Tax Assets 30,065,000 22,780,300
Valuation Allowance (28,338,000 ) (20,838,600 )
$ 1,727,000 $ 1,941,700
Deferred Tax Liabilities
Intangibles $ (1,628,000 ) $ (2,080,700 )
Fixed Assets (211,000 ) (346,000 )
Total Deferred Tax Liabilities (1,839,000 ) (2,426,700 )
Net Deferred Tax Liability $ (112,000 ) $ (485,000 ) </t>
  </si>
  <si>
    <t>Schedule of the reconcilation of losses from continuing operations before income taxes</t>
  </si>
  <si>
    <t xml:space="preserve">The
following table reconciles our losses from continuing operations before income taxes for the year ended December 31,
2018 and December 31, 2017.
December 31,
2018 December 31,
2017
Federal
Statutory Rate $ (8,269,000 ) 21.00 % $ (8,800,000 ) 34.00 %
State
Income Tax, net of Federal Tax (663,000 ) 1.68 % (305,000 ) 1.18 %
Other
Permanent Differences 1,962,000 (4.98 %) 1,669,000 (6.45 %)
Section
382 Analysis and Other — — (1,657,000 ) 6.40 %
Tax
Cuts and Jobs Act — — 9,408,000 (36.35 %)
Research
and Development Credits (899,000 ) 2.28 % (1,253,000 ) 4.84 %
Change
in Valuation Allowance 7,500,000 (19.04 %) 599,000 (2.31 %)
Expected
Tax Benefit $ (369,000 ) 0.94 % $ (339,000 ) 1.31 % </t>
  </si>
  <si>
    <t>SUMMARY OF SIGNIFICANT ACCOUNTING POLICIES (Details) - USD ($)</t>
  </si>
  <si>
    <t>Loss per Share - Basic and diluted</t>
  </si>
  <si>
    <t>Numerator for basic &amp; diluted loss per share</t>
  </si>
  <si>
    <t>Denominator for basic &amp; diluted loss per share</t>
  </si>
  <si>
    <t>Loss per common share - basic &amp; diluted</t>
  </si>
  <si>
    <t>SUMMARY OF SIGNIFICANT ACCOUNTING POLICIES (Details Narrative) - USD ($)</t>
  </si>
  <si>
    <t>Sep. 30, 2018</t>
  </si>
  <si>
    <t>Bank Loan - Line of Credit</t>
  </si>
  <si>
    <t>Provision for bad debts</t>
  </si>
  <si>
    <t>Reserve for obsolescence</t>
  </si>
  <si>
    <t>Research and development activities</t>
  </si>
  <si>
    <t>Stock Option [Member]</t>
  </si>
  <si>
    <t>Potential dilutive securities, excluded from computation of earnings</t>
  </si>
  <si>
    <t>RSU [Member]</t>
  </si>
  <si>
    <t>Warrants [Member]</t>
  </si>
  <si>
    <t>Bear State Bank Line of Credit [Member]</t>
  </si>
  <si>
    <t>REVENUES (Details) - USD ($)</t>
  </si>
  <si>
    <t>Revenue</t>
  </si>
  <si>
    <t>Clinics/Hospitals [Member]</t>
  </si>
  <si>
    <t>Direct to Patients [Member]</t>
  </si>
  <si>
    <t>Sterile [Member]</t>
  </si>
  <si>
    <t>Non-Sterile [Member]</t>
  </si>
  <si>
    <t>REVENUES (Details Narrative) - USD ($)</t>
  </si>
  <si>
    <t>Dec. 31, 2016</t>
  </si>
  <si>
    <t>Deferred revenue</t>
  </si>
  <si>
    <t>Prepaid Expenses and Other Current Assets [Member]</t>
  </si>
  <si>
    <t>Deferred costs</t>
  </si>
  <si>
    <t>Other Noncurrent Assets [Member]</t>
  </si>
  <si>
    <t>Distribution And Commercialization Agreemen [Member] | Sandoz Inc [Member]</t>
  </si>
  <si>
    <t>Increase in deferred revenue</t>
  </si>
  <si>
    <t>ACQUISITION of U.S. COMPOUNDING (Details Narrative)</t>
  </si>
  <si>
    <t>Apr. 11, 2016USD ($)</t>
  </si>
  <si>
    <t>US Compounding [Member]</t>
  </si>
  <si>
    <t>Total Purchase Price</t>
  </si>
  <si>
    <t>INVENTORIES (Details) - USD ($)</t>
  </si>
  <si>
    <t>Finished Goods</t>
  </si>
  <si>
    <t>Raw Material</t>
  </si>
  <si>
    <t>Devices</t>
  </si>
  <si>
    <t>INVENTORIES (Details Narrative) - USD ($)</t>
  </si>
  <si>
    <t>PREPAID EXPENSES AND OTHER CURRENT ASSETS (Details) - USD ($)</t>
  </si>
  <si>
    <t>Prepaid expenses and other current assets</t>
  </si>
  <si>
    <t>Prepaid Insurance</t>
  </si>
  <si>
    <t>Prepaid - Research and Development</t>
  </si>
  <si>
    <t>Other Prepaid</t>
  </si>
  <si>
    <t>Other Current Assets</t>
  </si>
  <si>
    <t>FIXED ASSETS (Details) - USD ($)</t>
  </si>
  <si>
    <t>Costs</t>
  </si>
  <si>
    <t>Accumulated Depreciation</t>
  </si>
  <si>
    <t>Land</t>
  </si>
  <si>
    <t>CIP - Equipment</t>
  </si>
  <si>
    <t>Building [Member]</t>
  </si>
  <si>
    <t>Useful lives of fixed assets</t>
  </si>
  <si>
    <t>30 years</t>
  </si>
  <si>
    <t>Machinery and Equipment [Member]</t>
  </si>
  <si>
    <t>Machinery and Equipment [Member] | Minimum [Member]</t>
  </si>
  <si>
    <t>3 years</t>
  </si>
  <si>
    <t>Machinery and Equipment [Member] | Maximum [Member]</t>
  </si>
  <si>
    <t>7 years</t>
  </si>
  <si>
    <t>Furniture and Fixtures [Member]</t>
  </si>
  <si>
    <t>Automobiles [Member]</t>
  </si>
  <si>
    <t>5 years</t>
  </si>
  <si>
    <t>Leasehold Improvements [Member]</t>
  </si>
  <si>
    <t>Leasehold Improvements [Member] | Minimum [Member]</t>
  </si>
  <si>
    <t>Leasehold Improvements [Member] | Maximum [Member]</t>
  </si>
  <si>
    <t>15 years</t>
  </si>
  <si>
    <t>FIXED ASSETS (Details Narrative) - USD ($)</t>
  </si>
  <si>
    <t>Depreciation expense</t>
  </si>
  <si>
    <t>Impairment loss</t>
  </si>
  <si>
    <t>Loss on disposal of fixed assets</t>
  </si>
  <si>
    <t>USC [Member]</t>
  </si>
  <si>
    <t>Additions to fixed assets</t>
  </si>
  <si>
    <t>Impaired Assets Disposed [Member]</t>
  </si>
  <si>
    <t>Accumulated depreciation on fixed assets</t>
  </si>
  <si>
    <t>Assets disposed</t>
  </si>
  <si>
    <t>INTANGIBLE ASSETS AND GOODWILL (Details) - USD ($)</t>
  </si>
  <si>
    <t>Gross Carrying Value - Finite-Lived Assets</t>
  </si>
  <si>
    <t>Gross Carrying Value - intangibles</t>
  </si>
  <si>
    <t>Accumulated Amortization</t>
  </si>
  <si>
    <t>Net Carrying Amount - Finite-Lived Assets</t>
  </si>
  <si>
    <t>Net Carrying Amount</t>
  </si>
  <si>
    <t>Trade Name and Brand - USC [Member]</t>
  </si>
  <si>
    <t>Gross Carrying Value - indefinite-Lived Assets</t>
  </si>
  <si>
    <t>Symjepi Domain Name [Member]</t>
  </si>
  <si>
    <t>Taper DPI Intellectual Property [Member]</t>
  </si>
  <si>
    <t>Amortization Period</t>
  </si>
  <si>
    <t>10 years</t>
  </si>
  <si>
    <t>Taper DPI Intellectual Property [Member] | Transmission Service Agreement [Member]</t>
  </si>
  <si>
    <t>1 year</t>
  </si>
  <si>
    <t>FDA 503B Registration &amp; Compliance - USC [Member]</t>
  </si>
  <si>
    <t>Non-compete Agreement - USC [Member]</t>
  </si>
  <si>
    <t>Customer Relationships - USC [Member]</t>
  </si>
  <si>
    <t>Website Design - USC [Member[</t>
  </si>
  <si>
    <t>INTANGIBLE ASSETS AND GOODWILL (Details 1) - USD ($)</t>
  </si>
  <si>
    <t>Estimated future amortization expense for the year ending December 31,</t>
  </si>
  <si>
    <t>2019</t>
  </si>
  <si>
    <t>2020</t>
  </si>
  <si>
    <t>2021</t>
  </si>
  <si>
    <t>2022</t>
  </si>
  <si>
    <t>2023</t>
  </si>
  <si>
    <t>Thereafter</t>
  </si>
  <si>
    <t>INTANGIBLE ASSETS AND GOODWILL (Details Narrative) - USD ($)</t>
  </si>
  <si>
    <t>Apr. 11, 2016</t>
  </si>
  <si>
    <t>Amortization expense</t>
  </si>
  <si>
    <t>Deferred income tax benefit of acquired goodwill</t>
  </si>
  <si>
    <t>ACCRUED OTHER EXPENSES (Details) - USD ($)</t>
  </si>
  <si>
    <t>Accrued Commissions</t>
  </si>
  <si>
    <t>Accrued Expenses</t>
  </si>
  <si>
    <t>Accrued PTO</t>
  </si>
  <si>
    <t>Accrued Salaries</t>
  </si>
  <si>
    <t>Accrued Sales Taxes</t>
  </si>
  <si>
    <t>Accrued State Tax</t>
  </si>
  <si>
    <t>Deferred Rent</t>
  </si>
  <si>
    <t>DEBT (Details)</t>
  </si>
  <si>
    <t>Dec. 31, 2018USD ($)</t>
  </si>
  <si>
    <t>Principal Maturities during the year ending December 31,</t>
  </si>
  <si>
    <t>Building Loan [Member]</t>
  </si>
  <si>
    <t>Consolidated Equipment Loans [Member]</t>
  </si>
  <si>
    <t>DEBT (Details Narrative) - USD ($)</t>
  </si>
  <si>
    <t>Dec. 31, 2004</t>
  </si>
  <si>
    <t>Mar. 28, 2016</t>
  </si>
  <si>
    <t>Debt Instrument [Line Items]</t>
  </si>
  <si>
    <t>Bank loan - line of credit</t>
  </si>
  <si>
    <t>Interest expense</t>
  </si>
  <si>
    <t>Maximum borrowing capacity</t>
  </si>
  <si>
    <t>Warrant shares</t>
  </si>
  <si>
    <t>Biosyn [Member] | Ben Franklin Note [Member]</t>
  </si>
  <si>
    <t>Debt fair value</t>
  </si>
  <si>
    <t>Debt face amount</t>
  </si>
  <si>
    <t>Accretion of debt discount</t>
  </si>
  <si>
    <t>Discount period</t>
  </si>
  <si>
    <t>Annual fixed remittance</t>
  </si>
  <si>
    <t>3.00%</t>
  </si>
  <si>
    <t>Interest rate method</t>
  </si>
  <si>
    <t>46.00%</t>
  </si>
  <si>
    <t>DEBT (Details Narrative 1) - USD ($)</t>
  </si>
  <si>
    <t>Nov. 10, 2016</t>
  </si>
  <si>
    <t>Jul. 31, 2017</t>
  </si>
  <si>
    <t>Restricted certificate of deposit</t>
  </si>
  <si>
    <t>Loan Amendment and Assumption Agreement [Member]</t>
  </si>
  <si>
    <t>Frequency of periodic payment</t>
  </si>
  <si>
    <t>Monthly</t>
  </si>
  <si>
    <t>Periodic payment</t>
  </si>
  <si>
    <t>Debt amount</t>
  </si>
  <si>
    <t>Effective interest rate</t>
  </si>
  <si>
    <t>3.75%</t>
  </si>
  <si>
    <t>USC Working Capital Loan [Member]</t>
  </si>
  <si>
    <t>Borrowing capacity under loan</t>
  </si>
  <si>
    <t>Borrowing base - trade account receivables</t>
  </si>
  <si>
    <t>80.00%</t>
  </si>
  <si>
    <t>Borrowing base - inventories</t>
  </si>
  <si>
    <t>50.00%</t>
  </si>
  <si>
    <t>Cash flow coverage ratio</t>
  </si>
  <si>
    <t>120.00%</t>
  </si>
  <si>
    <t>Quarterly prinicipal payment option</t>
  </si>
  <si>
    <t>Equipment Loan - Tribune [Member]</t>
  </si>
  <si>
    <t>Interest rate</t>
  </si>
  <si>
    <t>4.75%</t>
  </si>
  <si>
    <t>USC Equipment Loan [Member]</t>
  </si>
  <si>
    <t>3.25%</t>
  </si>
  <si>
    <t>LICENSING AGREEMENTS (Details) - Viral Therapies Licensing Agreements [Member]</t>
  </si>
  <si>
    <t>Milestone Phase I and I I Clinical Trial [Member]</t>
  </si>
  <si>
    <t>Business Acquisition [Line Items]</t>
  </si>
  <si>
    <t>Milestone payment</t>
  </si>
  <si>
    <t>Milestone Phase I I Clinical Trial [Member]</t>
  </si>
  <si>
    <t>Milestone Phase I I I Clinical Trial [Member]</t>
  </si>
  <si>
    <t>Milestone F D A Application [Member]</t>
  </si>
  <si>
    <t>LICENSING AGREEMENTS (Details 1)</t>
  </si>
  <si>
    <t>Dec. 27, 2013USD ($)</t>
  </si>
  <si>
    <t>Equipment acquired</t>
  </si>
  <si>
    <t>Total identifiable assets acquired</t>
  </si>
  <si>
    <t>Intangible assets acquired</t>
  </si>
  <si>
    <t>Transmission Service Agreement [Member]</t>
  </si>
  <si>
    <t>LICENSING AGREEMENTS (Details Narrative) - USD ($)</t>
  </si>
  <si>
    <t>Dec. 27, 2014</t>
  </si>
  <si>
    <t>Feb. 24, 2011</t>
  </si>
  <si>
    <t>Jul. 28, 2007</t>
  </si>
  <si>
    <t>Sep. 22, 2007</t>
  </si>
  <si>
    <t>Viral Therapies Licensing Agreements [Member]</t>
  </si>
  <si>
    <t>Maximum licensing payments</t>
  </si>
  <si>
    <t>Viral Therapies Licensing Agreements [Member] | Maximum [Member]</t>
  </si>
  <si>
    <t>Viral Therapies Licensing Agreements [Member] | Officer [Member]</t>
  </si>
  <si>
    <t>Rights to purchase shares of common stock</t>
  </si>
  <si>
    <t>Exercise price of share purchase rights</t>
  </si>
  <si>
    <t>Influenza Vaccine Licensing Agreements [Member]</t>
  </si>
  <si>
    <t>Payment to be made upon commencement</t>
  </si>
  <si>
    <t>Total licensing payments to be made</t>
  </si>
  <si>
    <t>Colby Pharmaceuticals Licensing Agreements [Member]</t>
  </si>
  <si>
    <t>Shares issued for licensing agreements</t>
  </si>
  <si>
    <t>Colby Pharmaceuticals Licensing Agreements [Member] | Colby Pharmaceuticals [Member]</t>
  </si>
  <si>
    <t>Colby Pharmaceuticals Licensing Agreements [Member] | Related Party1 [Member]</t>
  </si>
  <si>
    <t>Colby Pharmaceuticals Licensing Agreements [Member] | Related Party2 [Member]</t>
  </si>
  <si>
    <t>Discount rate</t>
  </si>
  <si>
    <t>26.50%</t>
  </si>
  <si>
    <t>WACC Premium</t>
  </si>
  <si>
    <t>5.00%</t>
  </si>
  <si>
    <t>COMMITMENTS AND CONTINGENCIES (Details)</t>
  </si>
  <si>
    <t>Minimum Lease Payments, Sale Leaseback Transactions, Rolling Maturity [Abstract]</t>
  </si>
  <si>
    <t>Future minimum lease payments</t>
  </si>
  <si>
    <t>COMMITMENTS AND CONTINGENCIES (Details Narrative)</t>
  </si>
  <si>
    <t>Nov. 22, 2018USD ($)ft²</t>
  </si>
  <si>
    <t>Dec. 29, 2017USD ($)ft²</t>
  </si>
  <si>
    <t>Dec. 02, 2015USD ($)ft²</t>
  </si>
  <si>
    <t>Dec. 31, 2017USD ($)</t>
  </si>
  <si>
    <t>Commitments And Contingencies [Line Items]</t>
  </si>
  <si>
    <t>Increased monthly rent</t>
  </si>
  <si>
    <t>Base rent</t>
  </si>
  <si>
    <t>Security deposits - balance</t>
  </si>
  <si>
    <t>Base rent expense over the life of the lease</t>
  </si>
  <si>
    <t>Annual rent expense</t>
  </si>
  <si>
    <t>Leased Building [Member]</t>
  </si>
  <si>
    <t>Square feet of leased property | ft²</t>
  </si>
  <si>
    <t>Average rent</t>
  </si>
  <si>
    <t>Leased Space [Member]</t>
  </si>
  <si>
    <t>Lease expiration date</t>
  </si>
  <si>
    <t>Nov. 30,
		2018</t>
  </si>
  <si>
    <t>Deposit applied to rent expense</t>
  </si>
  <si>
    <t>First Amendment Leased Space [Member]</t>
  </si>
  <si>
    <t>CAPITAL STRUCTURE (Details Narrative) - USD ($)</t>
  </si>
  <si>
    <t>Aug. 06, 2018</t>
  </si>
  <si>
    <t>Jul. 31, 2018</t>
  </si>
  <si>
    <t>Issuance of common stock for public offering (shares)</t>
  </si>
  <si>
    <t>Underwriting discounts and commissions and estimated offering expenses payable</t>
  </si>
  <si>
    <t>Offering price (in dollars per share)</t>
  </si>
  <si>
    <t>Exercise of warrant to acquire shares (shares)</t>
  </si>
  <si>
    <t>Shares returned to Company and retired to treasury stock (shares)</t>
  </si>
  <si>
    <t>CONVERTIBLE PREFERRED STOCK  (Details Narrative)</t>
  </si>
  <si>
    <t>Aug. 06, 2018shares</t>
  </si>
  <si>
    <t>Jul. 11, 2017USD ($)$ / sharesshares</t>
  </si>
  <si>
    <t>Jan. 26, 2017USD ($)$ / sharesshares</t>
  </si>
  <si>
    <t>Aug. 19, 2015$ / sharesshares</t>
  </si>
  <si>
    <t>Dec. 31, 2017shares</t>
  </si>
  <si>
    <t>Dec. 31, 2018shares</t>
  </si>
  <si>
    <t>Sep. 30, 2018shares</t>
  </si>
  <si>
    <t>Stock issued in private placement, shares</t>
  </si>
  <si>
    <t>Series A Convertible Preferred Stock [Member]</t>
  </si>
  <si>
    <t>Warrants issued with preferred stock</t>
  </si>
  <si>
    <t>Price per convertible unit | $ / shares</t>
  </si>
  <si>
    <t>Conversion ratio of unit</t>
  </si>
  <si>
    <t>Warrant exercise price | $ / shares</t>
  </si>
  <si>
    <t>Warrants exercisable period</t>
  </si>
  <si>
    <t>Number of trading days to give call notice</t>
  </si>
  <si>
    <t>10 days</t>
  </si>
  <si>
    <t>Number of consecutive trading days</t>
  </si>
  <si>
    <t>20 days</t>
  </si>
  <si>
    <t>Number of trading days for benefical ownership</t>
  </si>
  <si>
    <t>5 days</t>
  </si>
  <si>
    <t>Number of consecutive trading days for benefical ownership</t>
  </si>
  <si>
    <t>30 days</t>
  </si>
  <si>
    <t>Number of trading days for exercise price</t>
  </si>
  <si>
    <t>25 days</t>
  </si>
  <si>
    <t>Number of consecutive trading days for exercise price</t>
  </si>
  <si>
    <t>Computed warrant exercise price | $ / shares</t>
  </si>
  <si>
    <t>Number of trading days of an effective call period</t>
  </si>
  <si>
    <t>Percentage of volume weighted average price of stock during call period</t>
  </si>
  <si>
    <t>225.00%</t>
  </si>
  <si>
    <t>Warrants outstanding</t>
  </si>
  <si>
    <t>Shares Converted into Common Stock</t>
  </si>
  <si>
    <t>Series A Convertible Preferred Stock [Member] | Minimum [Member]</t>
  </si>
  <si>
    <t>Percentage of exercise price of stock</t>
  </si>
  <si>
    <t>250.00%</t>
  </si>
  <si>
    <t>Benefical ownership of company's common stock</t>
  </si>
  <si>
    <t>2.00%</t>
  </si>
  <si>
    <t>Series A-1 Convertible Preferred Stock [Member]</t>
  </si>
  <si>
    <t>Gross proceeds from issuance of preferred stock | $</t>
  </si>
  <si>
    <t>Series A-2 Convertible Preferred Stock [Member]</t>
  </si>
  <si>
    <t>Shares exericsed</t>
  </si>
  <si>
    <t>STOCK OPTION PLANS, SHARES RESERVED AND WARRANTS (Details) - 2009 Equity Incentive Plan [Member] - $ / shares</t>
  </si>
  <si>
    <t>Number of options</t>
  </si>
  <si>
    <t>Outstanding options, beginning</t>
  </si>
  <si>
    <t>Options granted</t>
  </si>
  <si>
    <t>Options exercised</t>
  </si>
  <si>
    <t>Options canceled</t>
  </si>
  <si>
    <t>Outstanding options, ending</t>
  </si>
  <si>
    <t>Exercisable options</t>
  </si>
  <si>
    <t>Weighted average exercise price</t>
  </si>
  <si>
    <t>Weighted average remaining contractual life</t>
  </si>
  <si>
    <t>Balance</t>
  </si>
  <si>
    <t>7 years 11 months 1 day</t>
  </si>
  <si>
    <t>6 years 11 months 23 days</t>
  </si>
  <si>
    <t>9 years 2 months 1 day</t>
  </si>
  <si>
    <t>9 years 3 months 4 days</t>
  </si>
  <si>
    <t>Outstanding Options</t>
  </si>
  <si>
    <t>5 years 18 days</t>
  </si>
  <si>
    <t>Exercisable</t>
  </si>
  <si>
    <t>6 years 11 months 4 days</t>
  </si>
  <si>
    <t>STOCK OPTION PLANS, SHARES RESERVED AND WARRANTS (Details 1)</t>
  </si>
  <si>
    <t>Reserved shares of common stock for issuance upon exercise</t>
  </si>
  <si>
    <t>2009 Equity Incentive Plan [Member]</t>
  </si>
  <si>
    <t>STOCK OPTION PLANS, SHARES RESERVED AND WARRANTS (Details 2)</t>
  </si>
  <si>
    <t>Dec. 31, 2018$ / sharesshares</t>
  </si>
  <si>
    <t>Old Adamis Warrants [Member]</t>
  </si>
  <si>
    <t>Class of Warrant or Right [Line Items]</t>
  </si>
  <si>
    <t>Warrant exercise price (in dollars per share) | $ / shares</t>
  </si>
  <si>
    <t>Date Issued</t>
  </si>
  <si>
    <t>Nov. 15,
		2007</t>
  </si>
  <si>
    <t>Expiration Date</t>
  </si>
  <si>
    <t>Nov. 15,
		2018</t>
  </si>
  <si>
    <t>Underwriter Warrants [Member]</t>
  </si>
  <si>
    <t>Jan. 16,
		2014</t>
  </si>
  <si>
    <t>Jan. 16,
		2019</t>
  </si>
  <si>
    <t>Preferred Stock Series A-1 Warrants [Member]</t>
  </si>
  <si>
    <t>Jan. 26,
		2016</t>
  </si>
  <si>
    <t>Jan. 26,
		2021</t>
  </si>
  <si>
    <t>Preferred Stock Series A-2 Warrants [Member]</t>
  </si>
  <si>
    <t>Jul. 11,
		2016</t>
  </si>
  <si>
    <t>Jul. 11,
		2021</t>
  </si>
  <si>
    <t>Common Stock Private 2016 Placement [Member]</t>
  </si>
  <si>
    <t>Aug. 3,
		2016</t>
  </si>
  <si>
    <t>Aug. 3,
		2021</t>
  </si>
  <si>
    <t>STOCK OPTION PLANS, SHARES RESERVED AND WARRANTS (Details Narrative) - USD ($)</t>
  </si>
  <si>
    <t>Compensation expenses</t>
  </si>
  <si>
    <t>Unrecognized stock compensation</t>
  </si>
  <si>
    <t>Period for recognition</t>
  </si>
  <si>
    <t>Exercise price of options granted (in dollars per share)</t>
  </si>
  <si>
    <t>Aggregate intrinsic value of stock options outstanding</t>
  </si>
  <si>
    <t>Aggregate intrinsic value of stock options exercisable</t>
  </si>
  <si>
    <t>Stock options outstanding</t>
  </si>
  <si>
    <t>Stock option exercisable</t>
  </si>
  <si>
    <t>INCOME TAXES (Details)</t>
  </si>
  <si>
    <t>Federal [Member]</t>
  </si>
  <si>
    <t>Net operating losses</t>
  </si>
  <si>
    <t>Tax credit carryforwards</t>
  </si>
  <si>
    <t>Federal [Member] | Pre Jan 1 2018 [Member]</t>
  </si>
  <si>
    <t>State [Member]</t>
  </si>
  <si>
    <t>INCOME TAXES (Details 1) - USD ($)</t>
  </si>
  <si>
    <t>Benefit for income taxes from continuing operations</t>
  </si>
  <si>
    <t>Current</t>
  </si>
  <si>
    <t>Deferred</t>
  </si>
  <si>
    <t>Change in Valuation Allowance</t>
  </si>
  <si>
    <t>Tax Benefit, net</t>
  </si>
  <si>
    <t>INCOME TAXES (Details 2) - USD ($)</t>
  </si>
  <si>
    <t>Deferred Tax Assets</t>
  </si>
  <si>
    <t>Net Operating Loss Carry forwards</t>
  </si>
  <si>
    <t>Tax Credits</t>
  </si>
  <si>
    <t>Stock Compensation</t>
  </si>
  <si>
    <t>Gross Deferred Tax Assets</t>
  </si>
  <si>
    <t>Valuation Allowance</t>
  </si>
  <si>
    <t>Net Deferred Tax Assets</t>
  </si>
  <si>
    <t>Deferred Tax Liabilities</t>
  </si>
  <si>
    <t>Intangibles</t>
  </si>
  <si>
    <t>Total Deferred Tax Liabilities</t>
  </si>
  <si>
    <t>Net Deferred Tax Liability</t>
  </si>
  <si>
    <t>INCOME TAXES (Details 3) - USD ($)</t>
  </si>
  <si>
    <t>Reconciliation of losses from continuing operations before income taxes (Amount)</t>
  </si>
  <si>
    <t>Federal Statutory Rate</t>
  </si>
  <si>
    <t>State Income Tax, net of Federal Tax</t>
  </si>
  <si>
    <t>Other Permanent Differences</t>
  </si>
  <si>
    <t>Prior Year True-Up</t>
  </si>
  <si>
    <t>Section 382 Analysis and Other</t>
  </si>
  <si>
    <t>Change in State Rate</t>
  </si>
  <si>
    <t>Tax Cuts and Jobs Act</t>
  </si>
  <si>
    <t>Research and Development Credits</t>
  </si>
  <si>
    <t>Reconciliation of losses from continuing operations before income taxes (Percent)</t>
  </si>
  <si>
    <t>Federal statutory tax rate</t>
  </si>
  <si>
    <t>21.00%</t>
  </si>
  <si>
    <t>34.00%</t>
  </si>
  <si>
    <t>State statutory tax rate</t>
  </si>
  <si>
    <t>1.68%</t>
  </si>
  <si>
    <t>1.18%</t>
  </si>
  <si>
    <t>Other permanent differences tax rate</t>
  </si>
  <si>
    <t>(4.98%)</t>
  </si>
  <si>
    <t>(6.45%)</t>
  </si>
  <si>
    <t>6.40%</t>
  </si>
  <si>
    <t>(36.35%)</t>
  </si>
  <si>
    <t>2.28%</t>
  </si>
  <si>
    <t>4.84%</t>
  </si>
  <si>
    <t>Change in Valuation Allowance tax rate</t>
  </si>
  <si>
    <t>19.04%</t>
  </si>
  <si>
    <t>(2.31%)</t>
  </si>
  <si>
    <t>Expected Tax Benefit</t>
  </si>
  <si>
    <t>0.94%</t>
  </si>
  <si>
    <t>1.31%</t>
  </si>
  <si>
    <t>SUBSEQUENT EVENTS (Details Narrative)</t>
  </si>
  <si>
    <t>Jan. 01, 2019shares</t>
  </si>
  <si>
    <t>Subsequent Event [Member]</t>
  </si>
  <si>
    <t>Increase in number of shares reserved for the issuance of stock award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17</v>
      </c>
    </row>
    <row r="17" spans="1:4">
      <c r="A17" s="4" t="s">
        <v>30</v>
      </c>
      <c r="B17" s="4" t="s">
        <v>17</v>
      </c>
    </row>
    <row r="18" spans="1:4">
      <c r="A18" s="4" t="s">
        <v>31</v>
      </c>
      <c r="D18" s="5" t="n">
        <v>102637530</v>
      </c>
    </row>
    <row r="19" spans="1:4">
      <c r="A19" s="4" t="s">
        <v>32</v>
      </c>
      <c r="C19" s="6" t="n">
        <v>47291358</v>
      </c>
    </row>
    <row r="20" spans="1:4">
      <c r="A20" s="4" t="s">
        <v>33</v>
      </c>
      <c r="B20" s="4" t="s">
        <v>34</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9271642</v>
      </c>
      <c r="C3" s="5" t="n">
        <v>17323241</v>
      </c>
    </row>
    <row r="4" spans="1:3">
      <c r="A4" s="4" t="s">
        <v>41</v>
      </c>
      <c r="C4" s="6" t="n">
        <v>1009461</v>
      </c>
    </row>
    <row r="5" spans="1:3">
      <c r="A5" s="4" t="s">
        <v>42</v>
      </c>
      <c r="B5" s="6" t="n">
        <v>1155166</v>
      </c>
      <c r="C5" s="6" t="n">
        <v>830090</v>
      </c>
    </row>
    <row r="6" spans="1:3">
      <c r="A6" s="4" t="s">
        <v>43</v>
      </c>
      <c r="B6" s="6" t="n">
        <v>3279032</v>
      </c>
      <c r="C6" s="6" t="n">
        <v>1824558</v>
      </c>
    </row>
    <row r="7" spans="1:3">
      <c r="A7" s="4" t="s">
        <v>44</v>
      </c>
      <c r="B7" s="6" t="n">
        <v>2078413</v>
      </c>
      <c r="C7" s="6" t="n">
        <v>474180</v>
      </c>
    </row>
    <row r="8" spans="1:3">
      <c r="A8" s="4" t="s">
        <v>45</v>
      </c>
      <c r="B8" s="6" t="n">
        <v>25784253</v>
      </c>
      <c r="C8" s="6" t="n">
        <v>21461530</v>
      </c>
    </row>
    <row r="9" spans="1:3">
      <c r="A9" s="3" t="s">
        <v>46</v>
      </c>
    </row>
    <row r="10" spans="1:3">
      <c r="A10" s="4" t="s">
        <v>47</v>
      </c>
      <c r="B10" s="6" t="n">
        <v>54655</v>
      </c>
      <c r="C10" s="6" t="n">
        <v>54655</v>
      </c>
    </row>
    <row r="11" spans="1:3">
      <c r="A11" s="4" t="s">
        <v>48</v>
      </c>
      <c r="B11" s="6" t="n">
        <v>13210596</v>
      </c>
      <c r="C11" s="6" t="n">
        <v>15686687</v>
      </c>
    </row>
    <row r="12" spans="1:3">
      <c r="A12" s="4" t="s">
        <v>49</v>
      </c>
      <c r="B12" s="6" t="n">
        <v>7640622</v>
      </c>
      <c r="C12" s="6" t="n">
        <v>7640622</v>
      </c>
    </row>
    <row r="13" spans="1:3">
      <c r="A13" s="4" t="s">
        <v>50</v>
      </c>
      <c r="B13" s="6" t="n">
        <v>9867921</v>
      </c>
      <c r="C13" s="6" t="n">
        <v>6559664</v>
      </c>
    </row>
    <row r="14" spans="1:3">
      <c r="A14" s="4" t="s">
        <v>51</v>
      </c>
      <c r="B14" s="6" t="n">
        <v>1800000</v>
      </c>
    </row>
    <row r="15" spans="1:3">
      <c r="A15" s="4" t="s">
        <v>52</v>
      </c>
      <c r="B15" s="6" t="n">
        <v>58358047</v>
      </c>
      <c r="C15" s="6" t="n">
        <v>51403158</v>
      </c>
    </row>
    <row r="16" spans="1:3">
      <c r="A16" s="3" t="s">
        <v>53</v>
      </c>
    </row>
    <row r="17" spans="1:3">
      <c r="A17" s="4" t="s">
        <v>54</v>
      </c>
      <c r="B17" s="6" t="n">
        <v>4170720</v>
      </c>
      <c r="C17" s="6" t="n">
        <v>2919120</v>
      </c>
    </row>
    <row r="18" spans="1:3">
      <c r="A18" s="4" t="s">
        <v>55</v>
      </c>
      <c r="B18" s="6" t="n">
        <v>1011246</v>
      </c>
      <c r="C18" s="6" t="n">
        <v>14758</v>
      </c>
    </row>
    <row r="19" spans="1:3">
      <c r="A19" s="4" t="s">
        <v>56</v>
      </c>
      <c r="B19" s="6" t="n">
        <v>2340095</v>
      </c>
      <c r="C19" s="6" t="n">
        <v>2300672</v>
      </c>
    </row>
    <row r="20" spans="1:3">
      <c r="A20" s="4" t="s">
        <v>57</v>
      </c>
      <c r="B20" s="6" t="n">
        <v>1448505</v>
      </c>
      <c r="C20" s="6" t="n">
        <v>1069021</v>
      </c>
    </row>
    <row r="21" spans="1:3">
      <c r="A21" s="4" t="s">
        <v>58</v>
      </c>
      <c r="C21" s="6" t="n">
        <v>2000000</v>
      </c>
    </row>
    <row r="22" spans="1:3">
      <c r="A22" s="4" t="s">
        <v>59</v>
      </c>
      <c r="B22" s="6" t="n">
        <v>2583134</v>
      </c>
      <c r="C22" s="6" t="n">
        <v>483992</v>
      </c>
    </row>
    <row r="23" spans="1:3">
      <c r="A23" s="4" t="s">
        <v>60</v>
      </c>
      <c r="B23" s="6" t="n">
        <v>11553700</v>
      </c>
      <c r="C23" s="6" t="n">
        <v>8787563</v>
      </c>
    </row>
    <row r="24" spans="1:3">
      <c r="A24" s="3" t="s">
        <v>61</v>
      </c>
    </row>
    <row r="25" spans="1:3">
      <c r="A25" s="4" t="s">
        <v>62</v>
      </c>
      <c r="B25" s="6" t="n">
        <v>112530</v>
      </c>
      <c r="C25" s="6" t="n">
        <v>485002</v>
      </c>
    </row>
    <row r="26" spans="1:3">
      <c r="A26" s="4" t="s">
        <v>63</v>
      </c>
      <c r="C26" s="6" t="n">
        <v>2583109</v>
      </c>
    </row>
    <row r="27" spans="1:3">
      <c r="A27" s="4" t="s">
        <v>64</v>
      </c>
      <c r="B27" s="6" t="n">
        <v>11666230</v>
      </c>
      <c r="C27" s="6" t="n">
        <v>11855674</v>
      </c>
    </row>
    <row r="28" spans="1:3">
      <c r="A28" s="4" t="s">
        <v>65</v>
      </c>
      <c r="C28" s="4" t="s">
        <v>66</v>
      </c>
    </row>
    <row r="29" spans="1:3">
      <c r="A29" s="3" t="s">
        <v>67</v>
      </c>
    </row>
    <row r="30" spans="1:3">
      <c r="A30" s="4" t="s">
        <v>68</v>
      </c>
      <c r="B30" s="6" t="n">
        <v>4781</v>
      </c>
      <c r="C30" s="6" t="n">
        <v>3369</v>
      </c>
    </row>
    <row r="31" spans="1:3">
      <c r="A31" s="4" t="s">
        <v>69</v>
      </c>
      <c r="B31" s="6" t="n">
        <v>199696656</v>
      </c>
      <c r="C31" s="6" t="n">
        <v>153546932</v>
      </c>
    </row>
    <row r="32" spans="1:3">
      <c r="A32" s="4" t="s">
        <v>70</v>
      </c>
      <c r="B32" s="6" t="n">
        <v>-153004370</v>
      </c>
      <c r="C32" s="6" t="n">
        <v>-113997588</v>
      </c>
    </row>
    <row r="33" spans="1:3">
      <c r="A33" s="4" t="s">
        <v>71</v>
      </c>
      <c r="B33" s="6" t="n">
        <v>-5250</v>
      </c>
      <c r="C33" s="6" t="n">
        <v>-5229</v>
      </c>
    </row>
    <row r="34" spans="1:3">
      <c r="A34" s="4" t="s">
        <v>72</v>
      </c>
      <c r="B34" s="6" t="n">
        <v>46691817</v>
      </c>
      <c r="C34" s="6" t="n">
        <v>39547484</v>
      </c>
    </row>
    <row r="35" spans="1:3">
      <c r="A35" s="4" t="s">
        <v>73</v>
      </c>
      <c r="B35" s="5" t="n">
        <v>58358047</v>
      </c>
      <c r="C35" s="5" t="n">
        <v>51403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2</v>
      </c>
    </row>
    <row r="3" spans="1:2">
      <c r="A3" s="3" t="s">
        <v>207</v>
      </c>
    </row>
    <row r="4" spans="1:2">
      <c r="A4" s="4" t="s">
        <v>65</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4</v>
      </c>
    </row>
    <row r="4" spans="1:2">
      <c r="A4" s="4" t="s">
        <v>228</v>
      </c>
      <c r="B4" s="4" t="s">
        <v>229</v>
      </c>
    </row>
    <row r="5" spans="1:2">
      <c r="A5" s="4" t="s">
        <v>230</v>
      </c>
      <c r="B5" s="4" t="s">
        <v>231</v>
      </c>
    </row>
    <row r="6" spans="1:2">
      <c r="A6" s="4" t="s">
        <v>232</v>
      </c>
      <c r="B6" s="4" t="s">
        <v>233</v>
      </c>
    </row>
    <row r="7" spans="1:2">
      <c r="A7" s="4" t="s">
        <v>40</v>
      </c>
      <c r="B7" s="4" t="s">
        <v>234</v>
      </c>
    </row>
    <row r="8" spans="1:2">
      <c r="A8" s="4" t="s">
        <v>41</v>
      </c>
      <c r="B8" s="4" t="s">
        <v>235</v>
      </c>
    </row>
    <row r="9" spans="1:2">
      <c r="A9" s="4" t="s">
        <v>236</v>
      </c>
      <c r="B9" s="4" t="s">
        <v>237</v>
      </c>
    </row>
    <row r="10" spans="1:2">
      <c r="A10" s="4" t="s">
        <v>140</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8</v>
      </c>
    </row>
    <row r="2" spans="1:3">
      <c r="A2" s="3" t="s">
        <v>75</v>
      </c>
    </row>
    <row r="3" spans="1:3">
      <c r="A3" s="4" t="s">
        <v>76</v>
      </c>
      <c r="B3" s="7" t="n">
        <v>0.0001</v>
      </c>
      <c r="C3" s="4" t="s">
        <v>77</v>
      </c>
    </row>
    <row r="4" spans="1:3">
      <c r="A4" s="4" t="s">
        <v>78</v>
      </c>
      <c r="B4" s="6" t="n">
        <v>100000000</v>
      </c>
      <c r="C4" s="6" t="n">
        <v>100000000</v>
      </c>
    </row>
    <row r="5" spans="1:3">
      <c r="A5" s="4" t="s">
        <v>79</v>
      </c>
      <c r="B5" s="6" t="n">
        <v>47814315</v>
      </c>
      <c r="C5" s="6" t="n">
        <v>33696920</v>
      </c>
    </row>
    <row r="6" spans="1:3">
      <c r="A6" s="4" t="s">
        <v>80</v>
      </c>
      <c r="B6" s="6" t="n">
        <v>47291358</v>
      </c>
      <c r="C6" s="6" t="n">
        <v>33389380</v>
      </c>
    </row>
    <row r="7" spans="1:3">
      <c r="A7" s="4" t="s">
        <v>81</v>
      </c>
      <c r="B7" s="6" t="n">
        <v>522957</v>
      </c>
      <c r="C7" s="6" t="n">
        <v>3075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74</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7</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186</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189</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92</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9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8</v>
      </c>
      <c r="B1" s="2" t="s">
        <v>1</v>
      </c>
    </row>
    <row r="2" spans="1:2">
      <c r="B2" s="2" t="s">
        <v>2</v>
      </c>
    </row>
    <row r="3" spans="1:2">
      <c r="A3" s="3" t="s">
        <v>201</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07</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2</v>
      </c>
      <c r="B1" s="2" t="s">
        <v>1</v>
      </c>
    </row>
    <row r="2" spans="1:3">
      <c r="B2" s="2" t="s">
        <v>2</v>
      </c>
      <c r="C2" s="2" t="s">
        <v>38</v>
      </c>
    </row>
    <row r="3" spans="1:3">
      <c r="A3" s="3" t="s">
        <v>83</v>
      </c>
    </row>
    <row r="4" spans="1:3">
      <c r="A4" s="4" t="s">
        <v>84</v>
      </c>
      <c r="B4" s="5" t="n">
        <v>15086643</v>
      </c>
      <c r="C4" s="5" t="n">
        <v>13073259</v>
      </c>
    </row>
    <row r="5" spans="1:3">
      <c r="A5" s="4" t="s">
        <v>85</v>
      </c>
      <c r="B5" s="6" t="n">
        <v>9797988</v>
      </c>
      <c r="C5" s="6" t="n">
        <v>7419988</v>
      </c>
    </row>
    <row r="6" spans="1:3">
      <c r="A6" s="4" t="s">
        <v>86</v>
      </c>
      <c r="B6" s="6" t="n">
        <v>5288655</v>
      </c>
      <c r="C6" s="6" t="n">
        <v>5653271</v>
      </c>
    </row>
    <row r="7" spans="1:3">
      <c r="A7" s="4" t="s">
        <v>87</v>
      </c>
      <c r="B7" s="6" t="n">
        <v>25948062</v>
      </c>
      <c r="C7" s="6" t="n">
        <v>22819224</v>
      </c>
    </row>
    <row r="8" spans="1:3">
      <c r="A8" s="4" t="s">
        <v>88</v>
      </c>
      <c r="B8" s="6" t="n">
        <v>18793836</v>
      </c>
      <c r="C8" s="6" t="n">
        <v>7526784</v>
      </c>
    </row>
    <row r="9" spans="1:3">
      <c r="A9" s="4" t="s">
        <v>89</v>
      </c>
      <c r="B9" s="6" t="n">
        <v>10517</v>
      </c>
      <c r="C9" s="6" t="n">
        <v>96346</v>
      </c>
    </row>
    <row r="10" spans="1:3">
      <c r="A10" s="4" t="s">
        <v>90</v>
      </c>
      <c r="B10" s="6" t="n">
        <v>-39463760</v>
      </c>
      <c r="C10" s="6" t="n">
        <v>-24789083</v>
      </c>
    </row>
    <row r="11" spans="1:3">
      <c r="A11" s="3" t="s">
        <v>91</v>
      </c>
    </row>
    <row r="12" spans="1:3">
      <c r="A12" s="4" t="s">
        <v>92</v>
      </c>
      <c r="B12" s="6" t="n">
        <v>-157765</v>
      </c>
      <c r="C12" s="6" t="n">
        <v>-231291</v>
      </c>
    </row>
    <row r="13" spans="1:3">
      <c r="A13" s="4" t="s">
        <v>93</v>
      </c>
      <c r="B13" s="6" t="n">
        <v>245403</v>
      </c>
      <c r="C13" s="6" t="n">
        <v>102233</v>
      </c>
    </row>
    <row r="14" spans="1:3">
      <c r="A14" s="4" t="s">
        <v>94</v>
      </c>
      <c r="C14" s="6" t="n">
        <v>-960230</v>
      </c>
    </row>
    <row r="15" spans="1:3">
      <c r="A15" s="4" t="s">
        <v>95</v>
      </c>
      <c r="B15" s="6" t="n">
        <v>87638</v>
      </c>
      <c r="C15" s="6" t="n">
        <v>-1089288</v>
      </c>
    </row>
    <row r="16" spans="1:3">
      <c r="A16" s="4" t="s">
        <v>96</v>
      </c>
      <c r="B16" s="6" t="n">
        <v>-39376122</v>
      </c>
      <c r="C16" s="6" t="n">
        <v>-25878371</v>
      </c>
    </row>
    <row r="17" spans="1:3">
      <c r="A17" s="4" t="s">
        <v>97</v>
      </c>
      <c r="B17" s="6" t="n">
        <v>369340</v>
      </c>
      <c r="C17" s="6" t="n">
        <v>339391</v>
      </c>
    </row>
    <row r="18" spans="1:3">
      <c r="A18" s="4" t="s">
        <v>98</v>
      </c>
      <c r="B18" s="5" t="n">
        <v>-39006782</v>
      </c>
      <c r="C18" s="5" t="n">
        <v>-25538980</v>
      </c>
    </row>
    <row r="19" spans="1:3">
      <c r="A19" s="3" t="s">
        <v>99</v>
      </c>
    </row>
    <row r="20" spans="1:3">
      <c r="A20" s="4" t="s">
        <v>100</v>
      </c>
      <c r="B20" s="5" t="n">
        <v>-1</v>
      </c>
      <c r="C20" s="8" t="n">
        <v>-0.9</v>
      </c>
    </row>
    <row r="21" spans="1:3">
      <c r="A21" s="4" t="s">
        <v>101</v>
      </c>
      <c r="B21" s="6" t="n">
        <v>39085490</v>
      </c>
      <c r="C21" s="6" t="n">
        <v>283493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19</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2</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16</v>
      </c>
      <c r="B1" s="2" t="s">
        <v>1</v>
      </c>
    </row>
    <row r="2" spans="1:3">
      <c r="B2" s="2" t="s">
        <v>2</v>
      </c>
      <c r="C2" s="2" t="s">
        <v>38</v>
      </c>
    </row>
    <row r="3" spans="1:3">
      <c r="A3" s="3" t="s">
        <v>317</v>
      </c>
    </row>
    <row r="4" spans="1:3">
      <c r="A4" s="4" t="s">
        <v>318</v>
      </c>
      <c r="B4" s="5" t="n">
        <v>39006782</v>
      </c>
      <c r="C4" s="5" t="n">
        <v>-25538980</v>
      </c>
    </row>
    <row r="5" spans="1:3">
      <c r="A5" s="4" t="s">
        <v>319</v>
      </c>
      <c r="B5" s="6" t="n">
        <v>39085490</v>
      </c>
      <c r="C5" s="6" t="n">
        <v>28349368</v>
      </c>
    </row>
    <row r="6" spans="1:3">
      <c r="A6" s="4" t="s">
        <v>320</v>
      </c>
      <c r="B6" s="5" t="n">
        <v>-1</v>
      </c>
      <c r="C6" s="8" t="n">
        <v>-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21</v>
      </c>
      <c r="B1" s="2" t="s">
        <v>1</v>
      </c>
    </row>
    <row r="2" spans="1:4">
      <c r="B2" s="2" t="s">
        <v>2</v>
      </c>
      <c r="C2" s="2" t="s">
        <v>38</v>
      </c>
      <c r="D2" s="2" t="s">
        <v>322</v>
      </c>
    </row>
    <row r="3" spans="1:4">
      <c r="A3" s="4" t="s">
        <v>41</v>
      </c>
      <c r="B3" s="5" t="n">
        <v>0</v>
      </c>
    </row>
    <row r="4" spans="1:4">
      <c r="A4" s="4" t="s">
        <v>323</v>
      </c>
      <c r="C4" s="5" t="n">
        <v>2000000</v>
      </c>
    </row>
    <row r="5" spans="1:4">
      <c r="A5" s="4" t="s">
        <v>324</v>
      </c>
      <c r="B5" s="6" t="n">
        <v>175000</v>
      </c>
      <c r="C5" s="6" t="n">
        <v>84000</v>
      </c>
    </row>
    <row r="6" spans="1:4">
      <c r="A6" s="4" t="s">
        <v>325</v>
      </c>
      <c r="B6" s="6" t="n">
        <v>526000</v>
      </c>
      <c r="C6" s="6" t="n">
        <v>795000</v>
      </c>
    </row>
    <row r="7" spans="1:4">
      <c r="A7" s="4" t="s">
        <v>326</v>
      </c>
      <c r="B7" s="5" t="n">
        <v>18793836</v>
      </c>
      <c r="C7" s="5" t="n">
        <v>7526784</v>
      </c>
    </row>
    <row r="8" spans="1:4">
      <c r="A8" s="4" t="s">
        <v>327</v>
      </c>
    </row>
    <row r="9" spans="1:4">
      <c r="A9" s="4" t="s">
        <v>328</v>
      </c>
      <c r="B9" s="6" t="n">
        <v>9298101</v>
      </c>
      <c r="C9" s="6" t="n">
        <v>6726594</v>
      </c>
    </row>
    <row r="10" spans="1:4">
      <c r="A10" s="4" t="s">
        <v>329</v>
      </c>
    </row>
    <row r="11" spans="1:4">
      <c r="A11" s="4" t="s">
        <v>328</v>
      </c>
      <c r="B11" s="6" t="n">
        <v>1642212</v>
      </c>
      <c r="C11" s="6" t="n">
        <v>1300000</v>
      </c>
    </row>
    <row r="12" spans="1:4">
      <c r="A12" s="4" t="s">
        <v>330</v>
      </c>
    </row>
    <row r="13" spans="1:4">
      <c r="A13" s="4" t="s">
        <v>328</v>
      </c>
      <c r="B13" s="6" t="n">
        <v>2138887</v>
      </c>
      <c r="C13" s="6" t="n">
        <v>3189052</v>
      </c>
    </row>
    <row r="14" spans="1:4">
      <c r="A14" s="4" t="s">
        <v>331</v>
      </c>
    </row>
    <row r="15" spans="1:4">
      <c r="A15" s="4" t="s">
        <v>41</v>
      </c>
      <c r="C15" s="5" t="n">
        <v>1000000</v>
      </c>
    </row>
    <row r="16" spans="1:4">
      <c r="A16" s="4" t="s">
        <v>323</v>
      </c>
      <c r="C16" s="5" t="n">
        <v>2000000</v>
      </c>
      <c r="D16"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9"/>
    <col customWidth="1" max="2" min="2" width="16"/>
    <col customWidth="1" max="3" min="3" width="14"/>
  </cols>
  <sheetData>
    <row r="1" spans="1:3">
      <c r="A1" s="1" t="s">
        <v>332</v>
      </c>
      <c r="B1" s="2" t="s">
        <v>1</v>
      </c>
    </row>
    <row r="2" spans="1:3">
      <c r="B2" s="2" t="s">
        <v>2</v>
      </c>
      <c r="C2" s="2" t="s">
        <v>38</v>
      </c>
    </row>
    <row r="3" spans="1:3">
      <c r="A3" s="4" t="s">
        <v>333</v>
      </c>
      <c r="B3" s="5" t="n">
        <v>15086643</v>
      </c>
      <c r="C3" s="5" t="n">
        <v>13073259</v>
      </c>
    </row>
    <row r="4" spans="1:3">
      <c r="A4" s="4" t="s">
        <v>334</v>
      </c>
    </row>
    <row r="5" spans="1:3">
      <c r="A5" s="4" t="s">
        <v>333</v>
      </c>
      <c r="B5" s="6" t="n">
        <v>13405933</v>
      </c>
      <c r="C5" s="6" t="n">
        <v>11601652</v>
      </c>
    </row>
    <row r="6" spans="1:3">
      <c r="A6" s="4" t="s">
        <v>335</v>
      </c>
    </row>
    <row r="7" spans="1:3">
      <c r="A7" s="4" t="s">
        <v>333</v>
      </c>
      <c r="B7" s="6" t="n">
        <v>1680710</v>
      </c>
      <c r="C7" s="6" t="n">
        <v>1471607</v>
      </c>
    </row>
    <row r="8" spans="1:3">
      <c r="A8" s="4" t="s">
        <v>336</v>
      </c>
    </row>
    <row r="9" spans="1:3">
      <c r="A9" s="4" t="s">
        <v>333</v>
      </c>
      <c r="B9" s="6" t="n">
        <v>9116123</v>
      </c>
      <c r="C9" s="6" t="n">
        <v>7892224</v>
      </c>
    </row>
    <row r="10" spans="1:3">
      <c r="A10" s="4" t="s">
        <v>337</v>
      </c>
    </row>
    <row r="11" spans="1:3">
      <c r="A11" s="4" t="s">
        <v>333</v>
      </c>
      <c r="B11" s="5" t="n">
        <v>5970520</v>
      </c>
      <c r="C11" s="5" t="n">
        <v>51810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38</v>
      </c>
      <c r="B1" s="2" t="s">
        <v>1</v>
      </c>
    </row>
    <row r="2" spans="1:4">
      <c r="B2" s="2" t="s">
        <v>2</v>
      </c>
      <c r="C2" s="2" t="s">
        <v>38</v>
      </c>
      <c r="D2" s="2" t="s">
        <v>339</v>
      </c>
    </row>
    <row r="3" spans="1:4">
      <c r="A3" s="4" t="s">
        <v>340</v>
      </c>
      <c r="C3" s="5" t="n">
        <v>14758</v>
      </c>
      <c r="D3" s="5" t="n">
        <v>54478</v>
      </c>
    </row>
    <row r="4" spans="1:4">
      <c r="A4" s="4" t="s">
        <v>341</v>
      </c>
    </row>
    <row r="5" spans="1:4">
      <c r="A5" s="4" t="s">
        <v>342</v>
      </c>
      <c r="B5" s="5" t="n">
        <v>200000</v>
      </c>
    </row>
    <row r="6" spans="1:4">
      <c r="A6" s="4" t="s">
        <v>343</v>
      </c>
    </row>
    <row r="7" spans="1:4">
      <c r="A7" s="4" t="s">
        <v>342</v>
      </c>
      <c r="B7" s="6" t="n">
        <v>1800000</v>
      </c>
    </row>
    <row r="8" spans="1:4">
      <c r="A8" s="4" t="s">
        <v>344</v>
      </c>
    </row>
    <row r="9" spans="1:4">
      <c r="A9" s="4" t="s">
        <v>345</v>
      </c>
      <c r="B9" s="5" t="n">
        <v>1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46</v>
      </c>
      <c r="B1" s="2" t="s">
        <v>347</v>
      </c>
    </row>
    <row r="2" spans="1:2">
      <c r="A2" s="4" t="s">
        <v>348</v>
      </c>
    </row>
    <row r="3" spans="1:2">
      <c r="A3" s="4" t="s">
        <v>349</v>
      </c>
      <c r="B3" s="5" t="n">
        <v>159679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50</v>
      </c>
      <c r="B1" s="2" t="s">
        <v>2</v>
      </c>
      <c r="C1" s="2" t="s">
        <v>38</v>
      </c>
    </row>
    <row r="2" spans="1:3">
      <c r="A2" s="3" t="s">
        <v>186</v>
      </c>
    </row>
    <row r="3" spans="1:3">
      <c r="A3" s="4" t="s">
        <v>351</v>
      </c>
      <c r="B3" s="5" t="n">
        <v>1320738</v>
      </c>
      <c r="C3" s="5" t="n">
        <v>256050</v>
      </c>
    </row>
    <row r="4" spans="1:3">
      <c r="A4" s="4" t="s">
        <v>352</v>
      </c>
      <c r="B4" s="6" t="n">
        <v>527308</v>
      </c>
      <c r="C4" s="6" t="n">
        <v>560828</v>
      </c>
    </row>
    <row r="5" spans="1:3">
      <c r="A5" s="4" t="s">
        <v>353</v>
      </c>
      <c r="B5" s="6" t="n">
        <v>1430986</v>
      </c>
      <c r="C5" s="6" t="n">
        <v>1007680</v>
      </c>
    </row>
    <row r="6" spans="1:3">
      <c r="A6" s="4" t="s">
        <v>140</v>
      </c>
      <c r="B6" s="5" t="n">
        <v>3279032</v>
      </c>
      <c r="C6" s="5" t="n">
        <v>18245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54</v>
      </c>
      <c r="B1" s="2" t="s">
        <v>2</v>
      </c>
      <c r="C1" s="2" t="s">
        <v>38</v>
      </c>
    </row>
    <row r="2" spans="1:3">
      <c r="A2" s="3" t="s">
        <v>186</v>
      </c>
    </row>
    <row r="3" spans="1:3">
      <c r="A3" s="4" t="s">
        <v>325</v>
      </c>
      <c r="B3" s="5" t="n">
        <v>526000</v>
      </c>
      <c r="C3" s="5" t="n">
        <v>79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5</v>
      </c>
      <c r="B1" s="2" t="s">
        <v>2</v>
      </c>
      <c r="C1" s="2" t="s">
        <v>38</v>
      </c>
    </row>
    <row r="2" spans="1:3">
      <c r="A2" s="3" t="s">
        <v>356</v>
      </c>
    </row>
    <row r="3" spans="1:3">
      <c r="A3" s="4" t="s">
        <v>357</v>
      </c>
      <c r="B3" s="5" t="n">
        <v>175253</v>
      </c>
      <c r="C3" s="5" t="n">
        <v>75592</v>
      </c>
    </row>
    <row r="4" spans="1:3">
      <c r="A4" s="4" t="s">
        <v>358</v>
      </c>
      <c r="B4" s="6" t="n">
        <v>1308517</v>
      </c>
    </row>
    <row r="5" spans="1:3">
      <c r="A5" s="4" t="s">
        <v>359</v>
      </c>
      <c r="B5" s="6" t="n">
        <v>591203</v>
      </c>
      <c r="C5" s="6" t="n">
        <v>390569</v>
      </c>
    </row>
    <row r="6" spans="1:3">
      <c r="A6" s="4" t="s">
        <v>360</v>
      </c>
      <c r="B6" s="6" t="n">
        <v>3440</v>
      </c>
      <c r="C6" s="6" t="n">
        <v>8019</v>
      </c>
    </row>
    <row r="7" spans="1:3">
      <c r="A7" s="4" t="s">
        <v>44</v>
      </c>
      <c r="B7" s="5" t="n">
        <v>2078413</v>
      </c>
      <c r="C7" s="5" t="n">
        <v>4741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9"/>
    <col customWidth="1" max="2" min="2" width="35"/>
    <col customWidth="1" max="3" min="3" width="13"/>
    <col customWidth="1" max="4" min="4" width="27"/>
    <col customWidth="1" max="5" min="5" width="15"/>
    <col customWidth="1" max="6" min="6" width="20"/>
    <col customWidth="1" max="7" min="7" width="13"/>
  </cols>
  <sheetData>
    <row r="1" spans="1:7">
      <c r="A1" s="1" t="s">
        <v>102</v>
      </c>
      <c r="B1" s="2" t="s">
        <v>103</v>
      </c>
      <c r="C1" s="2" t="s">
        <v>104</v>
      </c>
      <c r="D1" s="2" t="s">
        <v>105</v>
      </c>
      <c r="E1" s="2" t="s">
        <v>106</v>
      </c>
      <c r="F1" s="2" t="s">
        <v>70</v>
      </c>
      <c r="G1" s="2" t="s">
        <v>107</v>
      </c>
    </row>
    <row r="2" spans="1:7">
      <c r="A2" s="4" t="s">
        <v>108</v>
      </c>
      <c r="B2" s="5" t="n">
        <v>62</v>
      </c>
      <c r="C2" s="5" t="n">
        <v>2230</v>
      </c>
      <c r="D2" s="5" t="n">
        <v>113741412</v>
      </c>
      <c r="E2" s="5" t="n">
        <v>-5229</v>
      </c>
      <c r="F2" s="5" t="n">
        <v>-88458608</v>
      </c>
      <c r="G2" s="5" t="n">
        <v>25279867</v>
      </c>
    </row>
    <row r="3" spans="1:7">
      <c r="A3" s="4" t="s">
        <v>109</v>
      </c>
      <c r="B3" s="6" t="n">
        <v>625013</v>
      </c>
      <c r="C3" s="6" t="n">
        <v>22299083</v>
      </c>
      <c r="E3" s="6" t="n">
        <v>-307540</v>
      </c>
    </row>
    <row r="4" spans="1:7">
      <c r="A4" s="4" t="s">
        <v>110</v>
      </c>
      <c r="C4" s="5" t="n">
        <v>584</v>
      </c>
      <c r="D4" s="6" t="n">
        <v>16766066</v>
      </c>
      <c r="G4" s="6" t="n">
        <v>16766650</v>
      </c>
    </row>
    <row r="5" spans="1:7">
      <c r="A5" s="4" t="s">
        <v>111</v>
      </c>
      <c r="C5" s="6" t="n">
        <v>5841574</v>
      </c>
    </row>
    <row r="6" spans="1:7">
      <c r="A6" s="4" t="s">
        <v>112</v>
      </c>
      <c r="C6" s="6" t="n">
        <v>2678</v>
      </c>
    </row>
    <row r="7" spans="1:7">
      <c r="A7" s="4" t="s">
        <v>113</v>
      </c>
      <c r="C7" s="5" t="n">
        <v>493</v>
      </c>
      <c r="D7" s="6" t="n">
        <v>16021141</v>
      </c>
      <c r="G7" s="6" t="n">
        <v>16021634</v>
      </c>
    </row>
    <row r="8" spans="1:7">
      <c r="A8" s="4" t="s">
        <v>114</v>
      </c>
      <c r="C8" s="6" t="n">
        <v>4928572</v>
      </c>
    </row>
    <row r="9" spans="1:7">
      <c r="A9" s="4" t="s">
        <v>115</v>
      </c>
      <c r="D9" s="6" t="n">
        <v>960230</v>
      </c>
      <c r="G9" s="6" t="n">
        <v>960230</v>
      </c>
    </row>
    <row r="10" spans="1:7">
      <c r="A10" s="4" t="s">
        <v>116</v>
      </c>
      <c r="B10" s="5" t="n">
        <v>-62</v>
      </c>
      <c r="C10" s="5" t="n">
        <v>62</v>
      </c>
    </row>
    <row r="11" spans="1:7">
      <c r="A11" s="4" t="s">
        <v>117</v>
      </c>
      <c r="B11" s="6" t="n">
        <v>-625013</v>
      </c>
      <c r="C11" s="6" t="n">
        <v>625013</v>
      </c>
    </row>
    <row r="12" spans="1:7">
      <c r="A12" s="4" t="s">
        <v>118</v>
      </c>
      <c r="D12" s="6" t="n">
        <v>6058083</v>
      </c>
      <c r="G12" s="6" t="n">
        <v>6058083</v>
      </c>
    </row>
    <row r="13" spans="1:7">
      <c r="A13" s="4" t="s">
        <v>98</v>
      </c>
      <c r="F13" s="6" t="n">
        <v>-25538980</v>
      </c>
      <c r="G13" s="6" t="n">
        <v>-25538980</v>
      </c>
    </row>
    <row r="14" spans="1:7">
      <c r="A14" s="4" t="s">
        <v>119</v>
      </c>
      <c r="C14" s="5" t="n">
        <v>3369</v>
      </c>
      <c r="D14" s="6" t="n">
        <v>153546932</v>
      </c>
      <c r="E14" s="5" t="n">
        <v>-5229</v>
      </c>
      <c r="F14" s="6" t="n">
        <v>-113997588</v>
      </c>
      <c r="G14" s="6" t="n">
        <v>39547484</v>
      </c>
    </row>
    <row r="15" spans="1:7">
      <c r="A15" s="4" t="s">
        <v>120</v>
      </c>
      <c r="C15" s="6" t="n">
        <v>33696920</v>
      </c>
      <c r="E15" s="6" t="n">
        <v>-307540</v>
      </c>
    </row>
    <row r="16" spans="1:7">
      <c r="A16" s="4" t="s">
        <v>110</v>
      </c>
      <c r="C16" s="5" t="n">
        <v>70</v>
      </c>
      <c r="D16" s="6" t="n">
        <v>-70</v>
      </c>
    </row>
    <row r="17" spans="1:7">
      <c r="A17" s="4" t="s">
        <v>111</v>
      </c>
      <c r="C17" s="6" t="n">
        <v>699978</v>
      </c>
    </row>
    <row r="18" spans="1:7">
      <c r="A18" s="4" t="s">
        <v>112</v>
      </c>
      <c r="C18" s="6" t="n">
        <v>750</v>
      </c>
    </row>
    <row r="19" spans="1:7">
      <c r="A19" s="4" t="s">
        <v>113</v>
      </c>
      <c r="C19" s="5" t="n">
        <v>1342</v>
      </c>
      <c r="D19" s="6" t="n">
        <v>37618416</v>
      </c>
      <c r="G19" s="6" t="n">
        <v>37619758</v>
      </c>
    </row>
    <row r="20" spans="1:7">
      <c r="A20" s="4" t="s">
        <v>114</v>
      </c>
      <c r="C20" s="6" t="n">
        <v>13416667</v>
      </c>
    </row>
    <row r="21" spans="1:7">
      <c r="A21" s="4" t="s">
        <v>121</v>
      </c>
      <c r="D21" s="6" t="n">
        <v>1996062</v>
      </c>
      <c r="G21" s="6" t="n">
        <v>1996062</v>
      </c>
    </row>
    <row r="22" spans="1:7">
      <c r="A22" s="4" t="s">
        <v>122</v>
      </c>
      <c r="D22" s="6" t="n">
        <v>21</v>
      </c>
      <c r="E22" s="5" t="n">
        <v>-21</v>
      </c>
    </row>
    <row r="23" spans="1:7">
      <c r="A23" s="4" t="s">
        <v>123</v>
      </c>
      <c r="E23" s="6" t="n">
        <v>-215417</v>
      </c>
    </row>
    <row r="24" spans="1:7">
      <c r="A24" s="4" t="s">
        <v>118</v>
      </c>
      <c r="D24" s="6" t="n">
        <v>6535295</v>
      </c>
      <c r="G24" s="6" t="n">
        <v>6535295</v>
      </c>
    </row>
    <row r="25" spans="1:7">
      <c r="A25" s="4" t="s">
        <v>98</v>
      </c>
      <c r="F25" s="6" t="n">
        <v>-39006782</v>
      </c>
      <c r="G25" s="6" t="n">
        <v>-39006782</v>
      </c>
    </row>
    <row r="26" spans="1:7">
      <c r="A26" s="4" t="s">
        <v>124</v>
      </c>
      <c r="C26" s="5" t="n">
        <v>4781</v>
      </c>
      <c r="D26" s="5" t="n">
        <v>199696656</v>
      </c>
      <c r="E26" s="5" t="n">
        <v>-5250</v>
      </c>
      <c r="F26" s="5" t="n">
        <v>-153004370</v>
      </c>
      <c r="G26" s="5" t="n">
        <v>46691817</v>
      </c>
    </row>
    <row r="27" spans="1:7">
      <c r="A27" s="4" t="s">
        <v>125</v>
      </c>
      <c r="C27" s="6" t="n">
        <v>47814315</v>
      </c>
      <c r="E27" s="6" t="n">
        <v>-5229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61</v>
      </c>
      <c r="B1" s="2" t="s">
        <v>1</v>
      </c>
    </row>
    <row r="2" spans="1:3">
      <c r="B2" s="2" t="s">
        <v>2</v>
      </c>
      <c r="C2" s="2" t="s">
        <v>38</v>
      </c>
    </row>
    <row r="3" spans="1:3">
      <c r="A3" s="4" t="s">
        <v>362</v>
      </c>
      <c r="B3" s="5" t="n">
        <v>5704830</v>
      </c>
      <c r="C3" s="5" t="n">
        <v>4985729</v>
      </c>
    </row>
    <row r="4" spans="1:3">
      <c r="A4" s="4" t="s">
        <v>363</v>
      </c>
      <c r="B4" s="6" t="n">
        <v>-1578049</v>
      </c>
      <c r="C4" s="6" t="n">
        <v>-959380</v>
      </c>
    </row>
    <row r="5" spans="1:3">
      <c r="A5" s="4" t="s">
        <v>364</v>
      </c>
      <c r="B5" s="6" t="n">
        <v>460000</v>
      </c>
      <c r="C5" s="6" t="n">
        <v>460000</v>
      </c>
    </row>
    <row r="6" spans="1:3">
      <c r="A6" s="4" t="s">
        <v>365</v>
      </c>
      <c r="B6" s="6" t="n">
        <v>5281140</v>
      </c>
      <c r="C6" s="6" t="n">
        <v>2073315</v>
      </c>
    </row>
    <row r="7" spans="1:3">
      <c r="A7" s="4" t="s">
        <v>50</v>
      </c>
      <c r="B7" s="6" t="n">
        <v>9867921</v>
      </c>
      <c r="C7" s="6" t="n">
        <v>6559664</v>
      </c>
    </row>
    <row r="8" spans="1:3">
      <c r="A8" s="4" t="s">
        <v>366</v>
      </c>
    </row>
    <row r="9" spans="1:3">
      <c r="A9" s="4" t="s">
        <v>362</v>
      </c>
      <c r="B9" s="5" t="n">
        <v>3040000</v>
      </c>
      <c r="C9" s="6" t="n">
        <v>3040000</v>
      </c>
    </row>
    <row r="10" spans="1:3">
      <c r="A10" s="4" t="s">
        <v>367</v>
      </c>
      <c r="B10" s="4" t="s">
        <v>368</v>
      </c>
    </row>
    <row r="11" spans="1:3">
      <c r="A11" s="4" t="s">
        <v>369</v>
      </c>
    </row>
    <row r="12" spans="1:3">
      <c r="A12" s="4" t="s">
        <v>362</v>
      </c>
      <c r="B12" s="5" t="n">
        <v>2244744</v>
      </c>
      <c r="C12" s="6" t="n">
        <v>1525643</v>
      </c>
    </row>
    <row r="13" spans="1:3">
      <c r="A13" s="4" t="s">
        <v>370</v>
      </c>
    </row>
    <row r="14" spans="1:3">
      <c r="A14" s="4" t="s">
        <v>367</v>
      </c>
      <c r="B14" s="4" t="s">
        <v>371</v>
      </c>
    </row>
    <row r="15" spans="1:3">
      <c r="A15" s="4" t="s">
        <v>372</v>
      </c>
    </row>
    <row r="16" spans="1:3">
      <c r="A16" s="4" t="s">
        <v>367</v>
      </c>
      <c r="B16" s="4" t="s">
        <v>373</v>
      </c>
    </row>
    <row r="17" spans="1:3">
      <c r="A17" s="4" t="s">
        <v>374</v>
      </c>
    </row>
    <row r="18" spans="1:3">
      <c r="A18" s="4" t="s">
        <v>362</v>
      </c>
      <c r="B18" s="5" t="n">
        <v>126654</v>
      </c>
      <c r="C18" s="6" t="n">
        <v>126654</v>
      </c>
    </row>
    <row r="19" spans="1:3">
      <c r="A19" s="4" t="s">
        <v>367</v>
      </c>
      <c r="B19" s="4" t="s">
        <v>373</v>
      </c>
    </row>
    <row r="20" spans="1:3">
      <c r="A20" s="4" t="s">
        <v>375</v>
      </c>
    </row>
    <row r="21" spans="1:3">
      <c r="A21" s="4" t="s">
        <v>362</v>
      </c>
      <c r="B21" s="5" t="n">
        <v>9395</v>
      </c>
      <c r="C21" s="6" t="n">
        <v>9395</v>
      </c>
    </row>
    <row r="22" spans="1:3">
      <c r="A22" s="4" t="s">
        <v>367</v>
      </c>
      <c r="B22" s="4" t="s">
        <v>376</v>
      </c>
    </row>
    <row r="23" spans="1:3">
      <c r="A23" s="4" t="s">
        <v>377</v>
      </c>
    </row>
    <row r="24" spans="1:3">
      <c r="A24" s="4" t="s">
        <v>362</v>
      </c>
      <c r="B24" s="5" t="n">
        <v>284037</v>
      </c>
      <c r="C24" s="5" t="n">
        <v>284037</v>
      </c>
    </row>
    <row r="25" spans="1:3">
      <c r="A25" s="4" t="s">
        <v>378</v>
      </c>
    </row>
    <row r="26" spans="1:3">
      <c r="A26" s="4" t="s">
        <v>367</v>
      </c>
      <c r="B26" s="4" t="s">
        <v>373</v>
      </c>
    </row>
    <row r="27" spans="1:3">
      <c r="A27" s="4" t="s">
        <v>379</v>
      </c>
    </row>
    <row r="28" spans="1:3">
      <c r="A28" s="4" t="s">
        <v>367</v>
      </c>
      <c r="B28" s="4" t="s">
        <v>3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81</v>
      </c>
      <c r="B1" s="2" t="s">
        <v>1</v>
      </c>
    </row>
    <row r="2" spans="1:3">
      <c r="B2" s="2" t="s">
        <v>2</v>
      </c>
      <c r="C2" s="2" t="s">
        <v>38</v>
      </c>
    </row>
    <row r="3" spans="1:3">
      <c r="A3" s="4" t="s">
        <v>382</v>
      </c>
      <c r="B3" s="5" t="n">
        <v>623000</v>
      </c>
      <c r="C3" s="5" t="n">
        <v>588000</v>
      </c>
    </row>
    <row r="4" spans="1:3">
      <c r="A4" s="4" t="s">
        <v>383</v>
      </c>
      <c r="B4" s="6" t="n">
        <v>10517</v>
      </c>
      <c r="C4" s="6" t="n">
        <v>96346</v>
      </c>
    </row>
    <row r="5" spans="1:3">
      <c r="A5" s="4" t="s">
        <v>384</v>
      </c>
      <c r="B5" s="6" t="n">
        <v>758</v>
      </c>
      <c r="C5" s="5" t="n">
        <v>-20858</v>
      </c>
    </row>
    <row r="6" spans="1:3">
      <c r="A6" s="4" t="s">
        <v>385</v>
      </c>
    </row>
    <row r="7" spans="1:3">
      <c r="A7" s="4" t="s">
        <v>386</v>
      </c>
      <c r="B7" s="6" t="n">
        <v>3941000</v>
      </c>
    </row>
    <row r="8" spans="1:3">
      <c r="A8" s="4" t="s">
        <v>387</v>
      </c>
    </row>
    <row r="9" spans="1:3">
      <c r="A9" s="4" t="s">
        <v>384</v>
      </c>
      <c r="B9" s="6" t="n">
        <v>-11000</v>
      </c>
    </row>
    <row r="10" spans="1:3">
      <c r="A10" s="4" t="s">
        <v>388</v>
      </c>
      <c r="B10" s="6" t="n">
        <v>4000</v>
      </c>
    </row>
    <row r="11" spans="1:3">
      <c r="A11" s="4" t="s">
        <v>389</v>
      </c>
      <c r="B11" s="5" t="n">
        <v>1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8</v>
      </c>
    </row>
    <row r="3" spans="1:3">
      <c r="A3" s="4" t="s">
        <v>391</v>
      </c>
      <c r="B3" s="5" t="n">
        <v>21093063</v>
      </c>
      <c r="C3" s="5" t="n">
        <v>21093063</v>
      </c>
    </row>
    <row r="4" spans="1:3">
      <c r="A4" s="4" t="s">
        <v>392</v>
      </c>
      <c r="B4" s="6" t="n">
        <v>22347737</v>
      </c>
      <c r="C4" s="6" t="n">
        <v>22347737</v>
      </c>
    </row>
    <row r="5" spans="1:3">
      <c r="A5" s="4" t="s">
        <v>393</v>
      </c>
      <c r="B5" s="6" t="n">
        <v>-9137141</v>
      </c>
      <c r="C5" s="6" t="n">
        <v>-6661050</v>
      </c>
    </row>
    <row r="6" spans="1:3">
      <c r="A6" s="4" t="s">
        <v>394</v>
      </c>
      <c r="B6" s="6" t="n">
        <v>11955922</v>
      </c>
      <c r="C6" s="6" t="n">
        <v>14432013</v>
      </c>
    </row>
    <row r="7" spans="1:3">
      <c r="A7" s="4" t="s">
        <v>395</v>
      </c>
      <c r="B7" s="6" t="n">
        <v>13210596</v>
      </c>
      <c r="C7" s="6" t="n">
        <v>15686687</v>
      </c>
    </row>
    <row r="8" spans="1:3">
      <c r="A8" s="4" t="s">
        <v>396</v>
      </c>
    </row>
    <row r="9" spans="1:3">
      <c r="A9" s="4" t="s">
        <v>397</v>
      </c>
      <c r="B9" s="6" t="n">
        <v>1245000</v>
      </c>
      <c r="C9" s="6" t="n">
        <v>1245000</v>
      </c>
    </row>
    <row r="10" spans="1:3">
      <c r="A10" s="4" t="s">
        <v>395</v>
      </c>
      <c r="B10" s="6" t="n">
        <v>1245000</v>
      </c>
      <c r="C10" s="6" t="n">
        <v>1245000</v>
      </c>
    </row>
    <row r="11" spans="1:3">
      <c r="A11" s="4" t="s">
        <v>398</v>
      </c>
    </row>
    <row r="12" spans="1:3">
      <c r="A12" s="4" t="s">
        <v>397</v>
      </c>
      <c r="B12" s="6" t="n">
        <v>9674</v>
      </c>
      <c r="C12" s="6" t="n">
        <v>9674</v>
      </c>
    </row>
    <row r="13" spans="1:3">
      <c r="A13" s="4" t="s">
        <v>395</v>
      </c>
      <c r="B13" s="5" t="n">
        <v>9674</v>
      </c>
      <c r="C13" s="5" t="n">
        <v>9674</v>
      </c>
    </row>
    <row r="14" spans="1:3">
      <c r="A14" s="4" t="s">
        <v>399</v>
      </c>
    </row>
    <row r="15" spans="1:3">
      <c r="A15" s="4" t="s">
        <v>400</v>
      </c>
      <c r="B15" s="4" t="s">
        <v>401</v>
      </c>
      <c r="C15" s="4" t="s">
        <v>401</v>
      </c>
    </row>
    <row r="16" spans="1:3">
      <c r="A16" s="4" t="s">
        <v>391</v>
      </c>
      <c r="B16" s="5" t="n">
        <v>9708700</v>
      </c>
      <c r="C16" s="5" t="n">
        <v>9708700</v>
      </c>
    </row>
    <row r="17" spans="1:3">
      <c r="A17" s="4" t="s">
        <v>393</v>
      </c>
      <c r="B17" s="6" t="n">
        <v>-4854350</v>
      </c>
      <c r="C17" s="6" t="n">
        <v>-3883480</v>
      </c>
    </row>
    <row r="18" spans="1:3">
      <c r="A18" s="4" t="s">
        <v>394</v>
      </c>
      <c r="B18" s="5" t="n">
        <v>4854350</v>
      </c>
      <c r="C18" s="5" t="n">
        <v>5825220</v>
      </c>
    </row>
    <row r="19" spans="1:3">
      <c r="A19" s="4" t="s">
        <v>402</v>
      </c>
    </row>
    <row r="20" spans="1:3">
      <c r="A20" s="4" t="s">
        <v>400</v>
      </c>
      <c r="B20" s="4" t="s">
        <v>403</v>
      </c>
      <c r="C20" s="4" t="s">
        <v>403</v>
      </c>
    </row>
    <row r="21" spans="1:3">
      <c r="A21" s="4" t="s">
        <v>391</v>
      </c>
      <c r="B21" s="5" t="n">
        <v>194200</v>
      </c>
      <c r="C21" s="5" t="n">
        <v>194200</v>
      </c>
    </row>
    <row r="22" spans="1:3">
      <c r="A22" s="4" t="s">
        <v>393</v>
      </c>
      <c r="B22" s="6" t="n">
        <v>-194200</v>
      </c>
      <c r="C22" s="5" t="n">
        <v>-194200</v>
      </c>
    </row>
    <row r="23" spans="1:3">
      <c r="A23" s="4" t="s">
        <v>394</v>
      </c>
      <c r="B23" s="5" t="n">
        <v>0</v>
      </c>
    </row>
    <row r="24" spans="1:3">
      <c r="A24" s="4" t="s">
        <v>404</v>
      </c>
    </row>
    <row r="25" spans="1:3">
      <c r="A25" s="4" t="s">
        <v>400</v>
      </c>
      <c r="B25" s="4" t="s">
        <v>401</v>
      </c>
      <c r="C25" s="4" t="s">
        <v>401</v>
      </c>
    </row>
    <row r="26" spans="1:3">
      <c r="A26" s="4" t="s">
        <v>391</v>
      </c>
      <c r="B26" s="5" t="n">
        <v>3963000</v>
      </c>
      <c r="C26" s="5" t="n">
        <v>3963000</v>
      </c>
    </row>
    <row r="27" spans="1:3">
      <c r="A27" s="4" t="s">
        <v>393</v>
      </c>
      <c r="B27" s="6" t="n">
        <v>-1077716</v>
      </c>
      <c r="C27" s="6" t="n">
        <v>-681416</v>
      </c>
    </row>
    <row r="28" spans="1:3">
      <c r="A28" s="4" t="s">
        <v>394</v>
      </c>
      <c r="B28" s="5" t="n">
        <v>2885284</v>
      </c>
      <c r="C28" s="5" t="n">
        <v>3281584</v>
      </c>
    </row>
    <row r="29" spans="1:3">
      <c r="A29" s="4" t="s">
        <v>405</v>
      </c>
    </row>
    <row r="30" spans="1:3">
      <c r="A30" s="4" t="s">
        <v>400</v>
      </c>
      <c r="B30" s="4" t="s">
        <v>371</v>
      </c>
      <c r="C30" s="4" t="s">
        <v>371</v>
      </c>
    </row>
    <row r="31" spans="1:3">
      <c r="A31" s="4" t="s">
        <v>391</v>
      </c>
      <c r="B31" s="5" t="n">
        <v>1639000</v>
      </c>
      <c r="C31" s="5" t="n">
        <v>1639000</v>
      </c>
    </row>
    <row r="32" spans="1:3">
      <c r="A32" s="4" t="s">
        <v>393</v>
      </c>
      <c r="B32" s="6" t="n">
        <v>-1485721</v>
      </c>
      <c r="C32" s="6" t="n">
        <v>-939389</v>
      </c>
    </row>
    <row r="33" spans="1:3">
      <c r="A33" s="4" t="s">
        <v>394</v>
      </c>
      <c r="B33" s="5" t="n">
        <v>153279</v>
      </c>
      <c r="C33" s="5" t="n">
        <v>699611</v>
      </c>
    </row>
    <row r="34" spans="1:3">
      <c r="A34" s="4" t="s">
        <v>406</v>
      </c>
    </row>
    <row r="35" spans="1:3">
      <c r="A35" s="4" t="s">
        <v>400</v>
      </c>
      <c r="B35" s="4" t="s">
        <v>401</v>
      </c>
      <c r="C35" s="4" t="s">
        <v>401</v>
      </c>
    </row>
    <row r="36" spans="1:3">
      <c r="A36" s="4" t="s">
        <v>391</v>
      </c>
      <c r="B36" s="5" t="n">
        <v>5572000</v>
      </c>
      <c r="C36" s="5" t="n">
        <v>5572000</v>
      </c>
    </row>
    <row r="37" spans="1:3">
      <c r="A37" s="4" t="s">
        <v>393</v>
      </c>
      <c r="B37" s="6" t="n">
        <v>-1515274</v>
      </c>
      <c r="C37" s="6" t="n">
        <v>-958074</v>
      </c>
    </row>
    <row r="38" spans="1:3">
      <c r="A38" s="4" t="s">
        <v>394</v>
      </c>
      <c r="B38" s="5" t="n">
        <v>4056726</v>
      </c>
      <c r="C38" s="5" t="n">
        <v>4613926</v>
      </c>
    </row>
    <row r="39" spans="1:3">
      <c r="A39" s="4" t="s">
        <v>407</v>
      </c>
    </row>
    <row r="40" spans="1:3">
      <c r="A40" s="4" t="s">
        <v>400</v>
      </c>
      <c r="B40" s="4" t="s">
        <v>371</v>
      </c>
      <c r="C40" s="4" t="s">
        <v>371</v>
      </c>
    </row>
    <row r="41" spans="1:3">
      <c r="A41" s="4" t="s">
        <v>391</v>
      </c>
      <c r="B41" s="5" t="n">
        <v>16163</v>
      </c>
      <c r="C41" s="5" t="n">
        <v>16163</v>
      </c>
    </row>
    <row r="42" spans="1:3">
      <c r="A42" s="4" t="s">
        <v>393</v>
      </c>
      <c r="B42" s="6" t="n">
        <v>-9880</v>
      </c>
      <c r="C42" s="6" t="n">
        <v>-4491</v>
      </c>
    </row>
    <row r="43" spans="1:3">
      <c r="A43" s="4" t="s">
        <v>394</v>
      </c>
      <c r="B43" s="5" t="n">
        <v>6283</v>
      </c>
      <c r="C43" s="5" t="n">
        <v>116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8</v>
      </c>
      <c r="B1" s="2" t="s">
        <v>2</v>
      </c>
      <c r="C1" s="2" t="s">
        <v>38</v>
      </c>
    </row>
    <row r="2" spans="1:3">
      <c r="A2" s="3" t="s">
        <v>409</v>
      </c>
    </row>
    <row r="3" spans="1:3">
      <c r="A3" s="4" t="s">
        <v>410</v>
      </c>
      <c r="B3" s="5" t="n">
        <v>2083034</v>
      </c>
    </row>
    <row r="4" spans="1:3">
      <c r="A4" s="4" t="s">
        <v>411</v>
      </c>
      <c r="B4" s="6" t="n">
        <v>1925267</v>
      </c>
    </row>
    <row r="5" spans="1:3">
      <c r="A5" s="4" t="s">
        <v>412</v>
      </c>
      <c r="B5" s="6" t="n">
        <v>1924370</v>
      </c>
    </row>
    <row r="6" spans="1:3">
      <c r="A6" s="4" t="s">
        <v>413</v>
      </c>
      <c r="B6" s="6" t="n">
        <v>1924370</v>
      </c>
    </row>
    <row r="7" spans="1:3">
      <c r="A7" s="4" t="s">
        <v>414</v>
      </c>
      <c r="B7" s="6" t="n">
        <v>1924370</v>
      </c>
    </row>
    <row r="8" spans="1:3">
      <c r="A8" s="4" t="s">
        <v>415</v>
      </c>
      <c r="B8" s="6" t="n">
        <v>2174511</v>
      </c>
    </row>
    <row r="9" spans="1:3">
      <c r="A9" s="4" t="s">
        <v>394</v>
      </c>
      <c r="B9" s="5" t="n">
        <v>11955922</v>
      </c>
      <c r="C9" s="5" t="n">
        <v>144320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416</v>
      </c>
      <c r="B1" s="2" t="s">
        <v>1</v>
      </c>
    </row>
    <row r="2" spans="1:5">
      <c r="B2" s="2" t="s">
        <v>2</v>
      </c>
      <c r="C2" s="2" t="s">
        <v>339</v>
      </c>
      <c r="D2" s="2" t="s">
        <v>38</v>
      </c>
      <c r="E2" s="2" t="s">
        <v>417</v>
      </c>
    </row>
    <row r="3" spans="1:5">
      <c r="A3" s="4" t="s">
        <v>418</v>
      </c>
      <c r="B3" s="5" t="n">
        <v>1857000</v>
      </c>
    </row>
    <row r="4" spans="1:5">
      <c r="A4" s="4" t="s">
        <v>49</v>
      </c>
      <c r="B4" s="5" t="n">
        <v>7640622</v>
      </c>
      <c r="D4" s="5" t="n">
        <v>7640622</v>
      </c>
    </row>
    <row r="5" spans="1:5">
      <c r="A5" s="4" t="s">
        <v>348</v>
      </c>
    </row>
    <row r="6" spans="1:5">
      <c r="A6" s="4" t="s">
        <v>49</v>
      </c>
      <c r="C6" s="5" t="n">
        <v>7641000</v>
      </c>
    </row>
    <row r="7" spans="1:5">
      <c r="A7" s="4" t="s">
        <v>419</v>
      </c>
      <c r="E7" s="5" t="n">
        <v>5416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20</v>
      </c>
      <c r="B1" s="2" t="s">
        <v>2</v>
      </c>
      <c r="C1" s="2" t="s">
        <v>38</v>
      </c>
    </row>
    <row r="2" spans="1:3">
      <c r="A2" s="3" t="s">
        <v>198</v>
      </c>
    </row>
    <row r="3" spans="1:3">
      <c r="A3" s="4" t="s">
        <v>421</v>
      </c>
      <c r="B3" s="5" t="n">
        <v>399971</v>
      </c>
      <c r="C3" s="5" t="n">
        <v>247197</v>
      </c>
    </row>
    <row r="4" spans="1:3">
      <c r="A4" s="4" t="s">
        <v>422</v>
      </c>
      <c r="B4" s="6" t="n">
        <v>831670</v>
      </c>
      <c r="C4" s="6" t="n">
        <v>950063</v>
      </c>
    </row>
    <row r="5" spans="1:3">
      <c r="A5" s="4" t="s">
        <v>423</v>
      </c>
      <c r="B5" s="6" t="n">
        <v>421178</v>
      </c>
      <c r="C5" s="6" t="n">
        <v>265445</v>
      </c>
    </row>
    <row r="6" spans="1:3">
      <c r="A6" s="4" t="s">
        <v>424</v>
      </c>
      <c r="B6" s="6" t="n">
        <v>572402</v>
      </c>
      <c r="C6" s="6" t="n">
        <v>345695</v>
      </c>
    </row>
    <row r="7" spans="1:3">
      <c r="A7" s="4" t="s">
        <v>425</v>
      </c>
      <c r="B7" s="6" t="n">
        <v>77058</v>
      </c>
      <c r="C7" s="6" t="n">
        <v>480895</v>
      </c>
    </row>
    <row r="8" spans="1:3">
      <c r="A8" s="4" t="s">
        <v>426</v>
      </c>
      <c r="B8" s="6" t="n">
        <v>3895</v>
      </c>
      <c r="C8" s="6" t="n">
        <v>4594</v>
      </c>
    </row>
    <row r="9" spans="1:3">
      <c r="A9" s="4" t="s">
        <v>427</v>
      </c>
      <c r="B9" s="6" t="n">
        <v>33921</v>
      </c>
      <c r="C9" s="6" t="n">
        <v>6783</v>
      </c>
    </row>
    <row r="10" spans="1:3">
      <c r="A10" s="4" t="s">
        <v>56</v>
      </c>
      <c r="B10" s="5" t="n">
        <v>2340095</v>
      </c>
      <c r="C10" s="5" t="n">
        <v>23006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428</v>
      </c>
      <c r="B1" s="2" t="s">
        <v>429</v>
      </c>
    </row>
    <row r="2" spans="1:2">
      <c r="A2" s="3" t="s">
        <v>430</v>
      </c>
    </row>
    <row r="3" spans="1:2">
      <c r="A3" s="4" t="s">
        <v>410</v>
      </c>
      <c r="B3" s="5" t="n">
        <v>2583269</v>
      </c>
    </row>
    <row r="4" spans="1:2">
      <c r="A4" s="4" t="s">
        <v>431</v>
      </c>
    </row>
    <row r="5" spans="1:2">
      <c r="A5" s="3" t="s">
        <v>430</v>
      </c>
    </row>
    <row r="6" spans="1:2">
      <c r="A6" s="4" t="s">
        <v>410</v>
      </c>
      <c r="B6" s="6" t="n">
        <v>2249514</v>
      </c>
    </row>
    <row r="7" spans="1:2">
      <c r="A7" s="4" t="s">
        <v>432</v>
      </c>
    </row>
    <row r="8" spans="1:2">
      <c r="A8" s="3" t="s">
        <v>430</v>
      </c>
    </row>
    <row r="9" spans="1:2">
      <c r="A9" s="4" t="s">
        <v>410</v>
      </c>
      <c r="B9" s="5" t="n">
        <v>33375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4"/>
    <col customWidth="1" max="6" min="6" width="14"/>
  </cols>
  <sheetData>
    <row r="1" spans="1:6">
      <c r="A1" s="1" t="s">
        <v>433</v>
      </c>
      <c r="B1" s="2" t="s">
        <v>1</v>
      </c>
    </row>
    <row r="2" spans="1:6">
      <c r="B2" s="2" t="s">
        <v>2</v>
      </c>
      <c r="C2" s="2" t="s">
        <v>38</v>
      </c>
      <c r="D2" s="2" t="s">
        <v>434</v>
      </c>
      <c r="E2" s="2" t="s">
        <v>322</v>
      </c>
      <c r="F2" s="2" t="s">
        <v>435</v>
      </c>
    </row>
    <row r="3" spans="1:6">
      <c r="A3" s="3" t="s">
        <v>436</v>
      </c>
    </row>
    <row r="4" spans="1:6">
      <c r="A4" s="4" t="s">
        <v>437</v>
      </c>
      <c r="C4" s="5" t="n">
        <v>2000000</v>
      </c>
    </row>
    <row r="5" spans="1:6">
      <c r="A5" s="4" t="s">
        <v>438</v>
      </c>
      <c r="B5" s="5" t="n">
        <v>157765</v>
      </c>
      <c r="C5" s="6" t="n">
        <v>231291</v>
      </c>
    </row>
    <row r="6" spans="1:6">
      <c r="A6" s="4" t="s">
        <v>331</v>
      </c>
    </row>
    <row r="7" spans="1:6">
      <c r="A7" s="3" t="s">
        <v>436</v>
      </c>
    </row>
    <row r="8" spans="1:6">
      <c r="A8" s="4" t="s">
        <v>439</v>
      </c>
      <c r="F8" s="5" t="n">
        <v>2000000</v>
      </c>
    </row>
    <row r="9" spans="1:6">
      <c r="A9" s="4" t="s">
        <v>440</v>
      </c>
      <c r="F9" s="6" t="n">
        <v>1000000</v>
      </c>
    </row>
    <row r="10" spans="1:6">
      <c r="A10" s="4" t="s">
        <v>437</v>
      </c>
      <c r="C10" s="6" t="n">
        <v>2000000</v>
      </c>
      <c r="E10" s="5" t="n">
        <v>0</v>
      </c>
    </row>
    <row r="11" spans="1:6">
      <c r="A11" s="4" t="s">
        <v>438</v>
      </c>
      <c r="B11" s="5" t="n">
        <v>51000</v>
      </c>
      <c r="C11" s="5" t="n">
        <v>61000</v>
      </c>
    </row>
    <row r="12" spans="1:6">
      <c r="A12" s="4" t="s">
        <v>441</v>
      </c>
    </row>
    <row r="13" spans="1:6">
      <c r="A13" s="3" t="s">
        <v>436</v>
      </c>
    </row>
    <row r="14" spans="1:6">
      <c r="A14" s="4" t="s">
        <v>442</v>
      </c>
      <c r="D14" s="5" t="n">
        <v>205000</v>
      </c>
    </row>
    <row r="15" spans="1:6">
      <c r="A15" s="4" t="s">
        <v>443</v>
      </c>
      <c r="D15" s="6" t="n">
        <v>777902</v>
      </c>
    </row>
    <row r="16" spans="1:6">
      <c r="A16" s="4" t="s">
        <v>444</v>
      </c>
      <c r="D16" s="5" t="n">
        <v>572902</v>
      </c>
    </row>
    <row r="17" spans="1:6">
      <c r="A17" s="4" t="s">
        <v>445</v>
      </c>
      <c r="D17" s="4" t="s">
        <v>376</v>
      </c>
    </row>
    <row r="18" spans="1:6">
      <c r="A18" s="4" t="s">
        <v>446</v>
      </c>
      <c r="D18" s="4" t="s">
        <v>447</v>
      </c>
    </row>
    <row r="19" spans="1:6">
      <c r="A19" s="4" t="s">
        <v>448</v>
      </c>
      <c r="D19" s="4" t="s">
        <v>44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450</v>
      </c>
      <c r="B1" s="2" t="s">
        <v>451</v>
      </c>
      <c r="C1" s="2" t="s">
        <v>2</v>
      </c>
      <c r="D1" s="2" t="s">
        <v>38</v>
      </c>
      <c r="E1" s="2" t="s">
        <v>452</v>
      </c>
    </row>
    <row r="2" spans="1:5">
      <c r="A2" s="4" t="s">
        <v>331</v>
      </c>
    </row>
    <row r="3" spans="1:5">
      <c r="A3" s="3" t="s">
        <v>436</v>
      </c>
    </row>
    <row r="4" spans="1:5">
      <c r="A4" s="4" t="s">
        <v>453</v>
      </c>
      <c r="E4" s="5" t="n">
        <v>1000000</v>
      </c>
    </row>
    <row r="5" spans="1:5">
      <c r="A5" s="4" t="s">
        <v>454</v>
      </c>
    </row>
    <row r="6" spans="1:5">
      <c r="A6" s="3" t="s">
        <v>436</v>
      </c>
    </row>
    <row r="7" spans="1:5">
      <c r="A7" s="4" t="s">
        <v>455</v>
      </c>
      <c r="B7" s="4" t="s">
        <v>456</v>
      </c>
    </row>
    <row r="8" spans="1:5">
      <c r="A8" s="4" t="s">
        <v>457</v>
      </c>
      <c r="B8" s="5" t="n">
        <v>15411</v>
      </c>
    </row>
    <row r="9" spans="1:5">
      <c r="A9" s="4" t="s">
        <v>431</v>
      </c>
    </row>
    <row r="10" spans="1:5">
      <c r="A10" s="3" t="s">
        <v>436</v>
      </c>
    </row>
    <row r="11" spans="1:5">
      <c r="A11" s="4" t="s">
        <v>458</v>
      </c>
      <c r="C11" s="5" t="n">
        <v>2274000</v>
      </c>
      <c r="D11" s="5" t="n">
        <v>2347000</v>
      </c>
    </row>
    <row r="12" spans="1:5">
      <c r="A12" s="4" t="s">
        <v>459</v>
      </c>
      <c r="C12" s="4" t="s">
        <v>460</v>
      </c>
      <c r="D12" s="4" t="s">
        <v>460</v>
      </c>
    </row>
    <row r="13" spans="1:5">
      <c r="A13" s="4" t="s">
        <v>438</v>
      </c>
      <c r="C13" s="5" t="n">
        <v>66000</v>
      </c>
      <c r="D13" s="5" t="n">
        <v>68000</v>
      </c>
    </row>
    <row r="14" spans="1:5">
      <c r="A14" s="4" t="s">
        <v>461</v>
      </c>
    </row>
    <row r="15" spans="1:5">
      <c r="A15" s="3" t="s">
        <v>436</v>
      </c>
    </row>
    <row r="16" spans="1:5">
      <c r="A16" s="4" t="s">
        <v>458</v>
      </c>
      <c r="C16" s="6" t="n">
        <v>0</v>
      </c>
      <c r="D16" s="6" t="n">
        <v>0</v>
      </c>
    </row>
    <row r="17" spans="1:5">
      <c r="A17" s="4" t="s">
        <v>438</v>
      </c>
      <c r="C17" s="6" t="n">
        <v>0</v>
      </c>
      <c r="D17" s="6" t="n">
        <v>29000</v>
      </c>
    </row>
    <row r="18" spans="1:5">
      <c r="A18" s="4" t="s">
        <v>462</v>
      </c>
      <c r="C18" s="5" t="n">
        <v>2500000</v>
      </c>
    </row>
    <row r="19" spans="1:5">
      <c r="A19" s="4" t="s">
        <v>463</v>
      </c>
      <c r="C19" s="4" t="s">
        <v>464</v>
      </c>
    </row>
    <row r="20" spans="1:5">
      <c r="A20" s="4" t="s">
        <v>465</v>
      </c>
      <c r="C20" s="4" t="s">
        <v>466</v>
      </c>
    </row>
    <row r="21" spans="1:5">
      <c r="A21" s="4" t="s">
        <v>467</v>
      </c>
      <c r="C21" s="4" t="s">
        <v>468</v>
      </c>
    </row>
    <row r="22" spans="1:5">
      <c r="A22" s="4" t="s">
        <v>469</v>
      </c>
      <c r="C22" s="5" t="n">
        <v>250000</v>
      </c>
    </row>
    <row r="23" spans="1:5">
      <c r="A23" s="4" t="s">
        <v>470</v>
      </c>
    </row>
    <row r="24" spans="1:5">
      <c r="A24" s="3" t="s">
        <v>436</v>
      </c>
    </row>
    <row r="25" spans="1:5">
      <c r="A25" s="4" t="s">
        <v>458</v>
      </c>
      <c r="C25" s="5" t="n">
        <v>518000</v>
      </c>
    </row>
    <row r="26" spans="1:5">
      <c r="A26" s="4" t="s">
        <v>471</v>
      </c>
      <c r="C26" s="4" t="s">
        <v>472</v>
      </c>
    </row>
    <row r="27" spans="1:5">
      <c r="A27" s="4" t="s">
        <v>473</v>
      </c>
    </row>
    <row r="28" spans="1:5">
      <c r="A28" s="3" t="s">
        <v>436</v>
      </c>
    </row>
    <row r="29" spans="1:5">
      <c r="A29" s="4" t="s">
        <v>458</v>
      </c>
      <c r="C29" s="5" t="n">
        <v>635000</v>
      </c>
    </row>
    <row r="30" spans="1:5">
      <c r="A30" s="4" t="s">
        <v>471</v>
      </c>
      <c r="C30" s="4" t="s">
        <v>474</v>
      </c>
    </row>
    <row r="31" spans="1:5">
      <c r="A31" s="4" t="s">
        <v>462</v>
      </c>
      <c r="C31" s="5" t="n">
        <v>700000</v>
      </c>
    </row>
    <row r="32" spans="1:5">
      <c r="A32" s="4" t="s">
        <v>432</v>
      </c>
    </row>
    <row r="33" spans="1:5">
      <c r="A33" s="3" t="s">
        <v>436</v>
      </c>
    </row>
    <row r="34" spans="1:5">
      <c r="A34" s="4" t="s">
        <v>457</v>
      </c>
      <c r="C34" s="6" t="n">
        <v>33940</v>
      </c>
    </row>
    <row r="35" spans="1:5">
      <c r="A35" s="4" t="s">
        <v>458</v>
      </c>
      <c r="B35" s="5" t="n">
        <v>1152890</v>
      </c>
      <c r="C35" s="6" t="n">
        <v>432000</v>
      </c>
      <c r="D35" s="6" t="n">
        <v>720000</v>
      </c>
    </row>
    <row r="36" spans="1:5">
      <c r="A36" s="4" t="s">
        <v>471</v>
      </c>
      <c r="B36" s="4" t="s">
        <v>460</v>
      </c>
    </row>
    <row r="37" spans="1:5">
      <c r="A37" s="4" t="s">
        <v>438</v>
      </c>
      <c r="C37" s="5" t="n">
        <v>16000</v>
      </c>
      <c r="D37" s="5" t="n">
        <v>2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475</v>
      </c>
      <c r="B1" s="2" t="s">
        <v>429</v>
      </c>
    </row>
    <row r="2" spans="1:2">
      <c r="A2" s="4" t="s">
        <v>476</v>
      </c>
    </row>
    <row r="3" spans="1:2">
      <c r="A3" s="3" t="s">
        <v>477</v>
      </c>
    </row>
    <row r="4" spans="1:2">
      <c r="A4" s="4" t="s">
        <v>478</v>
      </c>
      <c r="B4" s="5" t="n">
        <v>50000</v>
      </c>
    </row>
    <row r="5" spans="1:2">
      <c r="A5" s="4" t="s">
        <v>479</v>
      </c>
    </row>
    <row r="6" spans="1:2">
      <c r="A6" s="3" t="s">
        <v>477</v>
      </c>
    </row>
    <row r="7" spans="1:2">
      <c r="A7" s="4" t="s">
        <v>478</v>
      </c>
      <c r="B7" s="6" t="n">
        <v>50000</v>
      </c>
    </row>
    <row r="8" spans="1:2">
      <c r="A8" s="4" t="s">
        <v>480</v>
      </c>
    </row>
    <row r="9" spans="1:2">
      <c r="A9" s="3" t="s">
        <v>477</v>
      </c>
    </row>
    <row r="10" spans="1:2">
      <c r="A10" s="4" t="s">
        <v>478</v>
      </c>
      <c r="B10" s="6" t="n">
        <v>300000</v>
      </c>
    </row>
    <row r="11" spans="1:2">
      <c r="A11" s="4" t="s">
        <v>481</v>
      </c>
    </row>
    <row r="12" spans="1:2">
      <c r="A12" s="3" t="s">
        <v>477</v>
      </c>
    </row>
    <row r="13" spans="1:2">
      <c r="A13" s="4" t="s">
        <v>478</v>
      </c>
      <c r="B13" s="5"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26</v>
      </c>
      <c r="B1" s="2" t="s">
        <v>1</v>
      </c>
    </row>
    <row r="2" spans="1:3">
      <c r="B2" s="2" t="s">
        <v>2</v>
      </c>
      <c r="C2" s="2" t="s">
        <v>38</v>
      </c>
    </row>
    <row r="3" spans="1:3">
      <c r="A3" s="4" t="s">
        <v>104</v>
      </c>
    </row>
    <row r="4" spans="1:3">
      <c r="A4" s="4" t="s">
        <v>127</v>
      </c>
      <c r="B4" s="5" t="n">
        <v>2630242</v>
      </c>
      <c r="C4" s="5" t="n">
        <v>1228368</v>
      </c>
    </row>
    <row r="5" spans="1:3">
      <c r="A5" s="4" t="s">
        <v>103</v>
      </c>
    </row>
    <row r="6" spans="1:3">
      <c r="A6" s="4" t="s">
        <v>127</v>
      </c>
      <c r="C6" s="5" t="n">
        <v>1001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21"/>
  </cols>
  <sheetData>
    <row r="1" spans="1:2">
      <c r="A1" s="1" t="s">
        <v>482</v>
      </c>
      <c r="B1" s="2" t="s">
        <v>483</v>
      </c>
    </row>
    <row r="2" spans="1:2">
      <c r="A2" s="3" t="s">
        <v>477</v>
      </c>
    </row>
    <row r="3" spans="1:2">
      <c r="A3" s="4" t="s">
        <v>484</v>
      </c>
      <c r="B3" s="5" t="n">
        <v>97100</v>
      </c>
    </row>
    <row r="4" spans="1:2">
      <c r="A4" s="4" t="s">
        <v>485</v>
      </c>
      <c r="B4" s="6" t="n">
        <v>10000000</v>
      </c>
    </row>
    <row r="5" spans="1:2">
      <c r="A5" s="4" t="s">
        <v>399</v>
      </c>
    </row>
    <row r="6" spans="1:2">
      <c r="A6" s="3" t="s">
        <v>477</v>
      </c>
    </row>
    <row r="7" spans="1:2">
      <c r="A7" s="4" t="s">
        <v>486</v>
      </c>
      <c r="B7" s="6" t="n">
        <v>9708700</v>
      </c>
    </row>
    <row r="8" spans="1:2">
      <c r="A8" s="4" t="s">
        <v>487</v>
      </c>
    </row>
    <row r="9" spans="1:2">
      <c r="A9" s="3" t="s">
        <v>477</v>
      </c>
    </row>
    <row r="10" spans="1:2">
      <c r="A10" s="4" t="s">
        <v>486</v>
      </c>
      <c r="B10" s="5" t="n">
        <v>194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8</v>
      </c>
      <c r="B1" s="2" t="s">
        <v>489</v>
      </c>
      <c r="C1" s="2" t="s">
        <v>490</v>
      </c>
      <c r="D1" s="2" t="s">
        <v>491</v>
      </c>
      <c r="E1" s="2" t="s">
        <v>38</v>
      </c>
      <c r="F1" s="2" t="s">
        <v>492</v>
      </c>
    </row>
    <row r="2" spans="1:6">
      <c r="A2" s="4" t="s">
        <v>493</v>
      </c>
    </row>
    <row r="3" spans="1:6">
      <c r="A3" s="4" t="s">
        <v>494</v>
      </c>
      <c r="D3" s="5" t="n">
        <v>10000000</v>
      </c>
    </row>
    <row r="4" spans="1:6">
      <c r="A4" s="4" t="s">
        <v>495</v>
      </c>
    </row>
    <row r="5" spans="1:6">
      <c r="A5" s="4" t="s">
        <v>478</v>
      </c>
      <c r="E5" s="5" t="n">
        <v>900000</v>
      </c>
    </row>
    <row r="6" spans="1:6">
      <c r="A6" s="4" t="s">
        <v>496</v>
      </c>
    </row>
    <row r="7" spans="1:6">
      <c r="A7" s="4" t="s">
        <v>497</v>
      </c>
      <c r="D7" s="6" t="n">
        <v>1000000</v>
      </c>
    </row>
    <row r="8" spans="1:6">
      <c r="A8" s="4" t="s">
        <v>498</v>
      </c>
      <c r="D8" s="9" t="n">
        <v>0.001</v>
      </c>
    </row>
    <row r="9" spans="1:6">
      <c r="A9" s="4" t="s">
        <v>499</v>
      </c>
    </row>
    <row r="10" spans="1:6">
      <c r="A10" s="4" t="s">
        <v>500</v>
      </c>
      <c r="F10" s="5" t="n">
        <v>70000</v>
      </c>
    </row>
    <row r="11" spans="1:6">
      <c r="A11" s="4" t="s">
        <v>501</v>
      </c>
      <c r="F11" s="5" t="n">
        <v>283420</v>
      </c>
    </row>
    <row r="12" spans="1:6">
      <c r="A12" s="4" t="s">
        <v>502</v>
      </c>
    </row>
    <row r="13" spans="1:6">
      <c r="A13" s="4" t="s">
        <v>503</v>
      </c>
      <c r="C13" s="6" t="n">
        <v>294118</v>
      </c>
    </row>
    <row r="14" spans="1:6">
      <c r="A14" s="4" t="s">
        <v>504</v>
      </c>
    </row>
    <row r="15" spans="1:6">
      <c r="A15" s="4" t="s">
        <v>503</v>
      </c>
      <c r="C15" s="6" t="n">
        <v>47059</v>
      </c>
    </row>
    <row r="16" spans="1:6">
      <c r="A16" s="4" t="s">
        <v>505</v>
      </c>
    </row>
    <row r="17" spans="1:6">
      <c r="A17" s="4" t="s">
        <v>503</v>
      </c>
      <c r="C17" s="6" t="n">
        <v>73529</v>
      </c>
    </row>
    <row r="18" spans="1:6">
      <c r="A18" s="4" t="s">
        <v>506</v>
      </c>
    </row>
    <row r="19" spans="1:6">
      <c r="A19" s="4" t="s">
        <v>503</v>
      </c>
      <c r="C19" s="6" t="n">
        <v>73529</v>
      </c>
    </row>
    <row r="20" spans="1:6">
      <c r="A20" s="4" t="s">
        <v>399</v>
      </c>
    </row>
    <row r="21" spans="1:6">
      <c r="A21" s="4" t="s">
        <v>507</v>
      </c>
      <c r="B21" s="4" t="s">
        <v>508</v>
      </c>
    </row>
    <row r="22" spans="1:6">
      <c r="A22" s="4" t="s">
        <v>509</v>
      </c>
      <c r="B22" s="4" t="s">
        <v>5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429</v>
      </c>
    </row>
    <row r="2" spans="1:2">
      <c r="A2" s="3" t="s">
        <v>512</v>
      </c>
    </row>
    <row r="3" spans="1:2">
      <c r="A3" s="4" t="s">
        <v>410</v>
      </c>
      <c r="B3" s="5" t="n">
        <v>490083</v>
      </c>
    </row>
    <row r="4" spans="1:2">
      <c r="A4" s="4" t="s">
        <v>411</v>
      </c>
      <c r="B4" s="6" t="n">
        <v>491504</v>
      </c>
    </row>
    <row r="5" spans="1:2">
      <c r="A5" s="4" t="s">
        <v>412</v>
      </c>
      <c r="B5" s="6" t="n">
        <v>360145</v>
      </c>
    </row>
    <row r="6" spans="1:2">
      <c r="A6" s="4" t="s">
        <v>413</v>
      </c>
      <c r="B6" s="6" t="n">
        <v>370950</v>
      </c>
    </row>
    <row r="7" spans="1:2">
      <c r="A7" s="4" t="s">
        <v>414</v>
      </c>
      <c r="B7" s="6" t="n">
        <v>349378</v>
      </c>
    </row>
    <row r="8" spans="1:2">
      <c r="A8" s="4" t="s">
        <v>513</v>
      </c>
      <c r="B8" s="5" t="n">
        <v>20620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0"/>
    <col customWidth="1" max="2" min="2" width="24"/>
    <col customWidth="1" max="3" min="3" width="24"/>
    <col customWidth="1" max="4" min="4" width="24"/>
    <col customWidth="1" max="5" min="5" width="21"/>
    <col customWidth="1" max="6" min="6" width="21"/>
    <col customWidth="1" max="7" min="7" width="21"/>
  </cols>
  <sheetData>
    <row r="1" spans="1:7">
      <c r="A1" s="1" t="s">
        <v>514</v>
      </c>
      <c r="B1" s="2" t="s">
        <v>515</v>
      </c>
      <c r="C1" s="2" t="s">
        <v>516</v>
      </c>
      <c r="D1" s="2" t="s">
        <v>517</v>
      </c>
      <c r="E1" s="2" t="s">
        <v>429</v>
      </c>
      <c r="F1" s="2" t="s">
        <v>429</v>
      </c>
      <c r="G1" s="2" t="s">
        <v>518</v>
      </c>
    </row>
    <row r="2" spans="1:7">
      <c r="A2" s="3" t="s">
        <v>519</v>
      </c>
    </row>
    <row r="3" spans="1:7">
      <c r="A3" s="4" t="s">
        <v>520</v>
      </c>
      <c r="F3" s="5" t="n">
        <v>13000</v>
      </c>
    </row>
    <row r="4" spans="1:7">
      <c r="A4" s="4" t="s">
        <v>521</v>
      </c>
      <c r="F4" s="6" t="n">
        <v>12000</v>
      </c>
    </row>
    <row r="5" spans="1:7">
      <c r="A5" s="4" t="s">
        <v>522</v>
      </c>
      <c r="E5" s="5" t="n">
        <v>13000</v>
      </c>
      <c r="F5" s="6" t="n">
        <v>13000</v>
      </c>
    </row>
    <row r="6" spans="1:7">
      <c r="A6" s="4" t="s">
        <v>523</v>
      </c>
      <c r="E6" s="6" t="n">
        <v>2062060</v>
      </c>
      <c r="F6" s="6" t="n">
        <v>2062060</v>
      </c>
    </row>
    <row r="7" spans="1:7">
      <c r="A7" s="4" t="s">
        <v>47</v>
      </c>
      <c r="G7" s="5" t="n">
        <v>-12155</v>
      </c>
    </row>
    <row r="8" spans="1:7">
      <c r="A8" s="4" t="s">
        <v>524</v>
      </c>
      <c r="F8" s="6" t="n">
        <v>286000</v>
      </c>
      <c r="G8" s="6" t="n">
        <v>280000</v>
      </c>
    </row>
    <row r="9" spans="1:7">
      <c r="A9" s="4" t="s">
        <v>525</v>
      </c>
    </row>
    <row r="10" spans="1:7">
      <c r="A10" s="3" t="s">
        <v>519</v>
      </c>
    </row>
    <row r="11" spans="1:7">
      <c r="A11" s="4" t="s">
        <v>526</v>
      </c>
      <c r="B11" s="6" t="n">
        <v>44880</v>
      </c>
    </row>
    <row r="12" spans="1:7">
      <c r="A12" s="4" t="s">
        <v>527</v>
      </c>
      <c r="B12" s="5" t="n">
        <v>12523</v>
      </c>
    </row>
    <row r="13" spans="1:7">
      <c r="A13" s="4" t="s">
        <v>520</v>
      </c>
      <c r="B13" s="6" t="n">
        <v>12895</v>
      </c>
    </row>
    <row r="14" spans="1:7">
      <c r="A14" s="4" t="s">
        <v>521</v>
      </c>
      <c r="B14" s="6" t="n">
        <v>12155</v>
      </c>
    </row>
    <row r="15" spans="1:7">
      <c r="A15" s="4" t="s">
        <v>47</v>
      </c>
      <c r="B15" s="5" t="n">
        <v>12155</v>
      </c>
    </row>
    <row r="16" spans="1:7">
      <c r="A16" s="4" t="s">
        <v>528</v>
      </c>
    </row>
    <row r="17" spans="1:7">
      <c r="A17" s="3" t="s">
        <v>519</v>
      </c>
    </row>
    <row r="18" spans="1:7">
      <c r="A18" s="4" t="s">
        <v>526</v>
      </c>
      <c r="D18" s="6" t="n">
        <v>7525</v>
      </c>
    </row>
    <row r="19" spans="1:7">
      <c r="A19" s="4" t="s">
        <v>529</v>
      </c>
      <c r="D19" s="4" t="s">
        <v>530</v>
      </c>
    </row>
    <row r="20" spans="1:7">
      <c r="A20" s="4" t="s">
        <v>527</v>
      </c>
      <c r="D20" s="5" t="n">
        <v>23000</v>
      </c>
    </row>
    <row r="21" spans="1:7">
      <c r="A21" s="4" t="s">
        <v>521</v>
      </c>
      <c r="F21" s="6" t="n">
        <v>279650</v>
      </c>
      <c r="G21" s="5" t="n">
        <v>279650</v>
      </c>
    </row>
    <row r="22" spans="1:7">
      <c r="A22" s="4" t="s">
        <v>522</v>
      </c>
      <c r="D22" s="5" t="n">
        <v>170000</v>
      </c>
      <c r="E22" s="6" t="n">
        <v>42500</v>
      </c>
      <c r="F22" s="6" t="n">
        <v>42500</v>
      </c>
    </row>
    <row r="23" spans="1:7">
      <c r="A23" s="4" t="s">
        <v>523</v>
      </c>
      <c r="E23" s="6" t="n">
        <v>1119000</v>
      </c>
      <c r="F23" s="5" t="n">
        <v>1119000</v>
      </c>
    </row>
    <row r="24" spans="1:7">
      <c r="A24" s="4" t="s">
        <v>531</v>
      </c>
      <c r="E24" s="5" t="n">
        <v>42500</v>
      </c>
    </row>
    <row r="25" spans="1:7">
      <c r="A25" s="4" t="s">
        <v>532</v>
      </c>
    </row>
    <row r="26" spans="1:7">
      <c r="A26" s="3" t="s">
        <v>519</v>
      </c>
    </row>
    <row r="27" spans="1:7">
      <c r="A27" s="4" t="s">
        <v>526</v>
      </c>
      <c r="C27" s="6" t="n">
        <v>3457</v>
      </c>
    </row>
    <row r="28" spans="1:7">
      <c r="A28" s="4" t="s">
        <v>520</v>
      </c>
      <c r="C28" s="5" t="n">
        <v>32000</v>
      </c>
    </row>
    <row r="29" spans="1:7">
      <c r="A29" s="4" t="s">
        <v>521</v>
      </c>
      <c r="C29" s="5" t="n">
        <v>2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33</v>
      </c>
      <c r="B1" s="2" t="s">
        <v>534</v>
      </c>
      <c r="C1" s="2" t="s">
        <v>535</v>
      </c>
      <c r="D1" s="2" t="s">
        <v>2</v>
      </c>
      <c r="E1" s="2" t="s">
        <v>38</v>
      </c>
    </row>
    <row r="2" spans="1:5">
      <c r="A2" s="4" t="s">
        <v>536</v>
      </c>
      <c r="B2" s="6" t="n">
        <v>13416667</v>
      </c>
    </row>
    <row r="3" spans="1:5">
      <c r="A3" s="4" t="s">
        <v>150</v>
      </c>
      <c r="B3" s="5" t="n">
        <v>37600000</v>
      </c>
      <c r="D3" s="5" t="n">
        <v>37619758</v>
      </c>
      <c r="E3" s="5" t="n">
        <v>16021634</v>
      </c>
    </row>
    <row r="4" spans="1:5">
      <c r="A4" s="4" t="s">
        <v>537</v>
      </c>
      <c r="B4" s="5" t="n">
        <v>2630000</v>
      </c>
    </row>
    <row r="5" spans="1:5">
      <c r="A5" s="4" t="s">
        <v>538</v>
      </c>
      <c r="B5" s="5" t="n">
        <v>3</v>
      </c>
    </row>
    <row r="6" spans="1:5">
      <c r="A6" s="4" t="s">
        <v>331</v>
      </c>
    </row>
    <row r="7" spans="1:5">
      <c r="A7" s="4" t="s">
        <v>539</v>
      </c>
      <c r="C7" s="6" t="n">
        <v>699978</v>
      </c>
    </row>
    <row r="8" spans="1:5">
      <c r="A8" s="4" t="s">
        <v>540</v>
      </c>
      <c r="C8" s="6" t="n">
        <v>2154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2"/>
    <col customWidth="1" max="2" min="2" width="20"/>
    <col customWidth="1" max="3" min="3" width="37"/>
    <col customWidth="1" max="4" min="4" width="37"/>
    <col customWidth="1" max="5" min="5" width="30"/>
    <col customWidth="1" max="6" min="6" width="20"/>
    <col customWidth="1" max="7" min="7" width="20"/>
    <col customWidth="1" max="8" min="8" width="20"/>
    <col customWidth="1" max="9" min="9" width="20"/>
    <col customWidth="1" max="10" min="10" width="20"/>
  </cols>
  <sheetData>
    <row r="1" spans="1:10">
      <c r="A1" s="1" t="s">
        <v>541</v>
      </c>
      <c r="B1" s="2" t="s">
        <v>542</v>
      </c>
      <c r="C1" s="2" t="s">
        <v>543</v>
      </c>
      <c r="D1" s="2" t="s">
        <v>544</v>
      </c>
      <c r="E1" s="2" t="s">
        <v>545</v>
      </c>
      <c r="F1" s="2" t="s">
        <v>546</v>
      </c>
      <c r="G1" s="2" t="s">
        <v>546</v>
      </c>
      <c r="H1" s="2" t="s">
        <v>546</v>
      </c>
      <c r="I1" s="2" t="s">
        <v>547</v>
      </c>
      <c r="J1" s="2" t="s">
        <v>548</v>
      </c>
    </row>
    <row r="2" spans="1:10">
      <c r="A2" s="4" t="s">
        <v>549</v>
      </c>
      <c r="B2" s="6" t="n">
        <v>13416667</v>
      </c>
    </row>
    <row r="3" spans="1:10">
      <c r="A3" s="4" t="s">
        <v>550</v>
      </c>
    </row>
    <row r="4" spans="1:10">
      <c r="A4" s="4" t="s">
        <v>549</v>
      </c>
      <c r="E4" s="6" t="n">
        <v>1418439</v>
      </c>
    </row>
    <row r="5" spans="1:10">
      <c r="A5" s="4" t="s">
        <v>551</v>
      </c>
      <c r="E5" s="6" t="n">
        <v>1418439</v>
      </c>
    </row>
    <row r="6" spans="1:10">
      <c r="A6" s="4" t="s">
        <v>552</v>
      </c>
      <c r="E6" s="9" t="n">
        <v>3.525</v>
      </c>
    </row>
    <row r="7" spans="1:10">
      <c r="A7" s="4" t="s">
        <v>553</v>
      </c>
      <c r="E7" s="6" t="n">
        <v>1</v>
      </c>
    </row>
    <row r="8" spans="1:10">
      <c r="A8" s="4" t="s">
        <v>554</v>
      </c>
      <c r="E8" s="8" t="n">
        <v>3.4</v>
      </c>
    </row>
    <row r="9" spans="1:10">
      <c r="A9" s="4" t="s">
        <v>555</v>
      </c>
      <c r="E9" s="4" t="s">
        <v>376</v>
      </c>
    </row>
    <row r="10" spans="1:10">
      <c r="A10" s="4" t="s">
        <v>556</v>
      </c>
      <c r="E10" s="4" t="s">
        <v>557</v>
      </c>
    </row>
    <row r="11" spans="1:10">
      <c r="A11" s="4" t="s">
        <v>558</v>
      </c>
      <c r="E11" s="4" t="s">
        <v>559</v>
      </c>
    </row>
    <row r="12" spans="1:10">
      <c r="A12" s="4" t="s">
        <v>560</v>
      </c>
      <c r="E12" s="4" t="s">
        <v>561</v>
      </c>
    </row>
    <row r="13" spans="1:10">
      <c r="A13" s="4" t="s">
        <v>562</v>
      </c>
      <c r="E13" s="4" t="s">
        <v>563</v>
      </c>
    </row>
    <row r="14" spans="1:10">
      <c r="A14" s="4" t="s">
        <v>564</v>
      </c>
      <c r="E14" s="4" t="s">
        <v>565</v>
      </c>
    </row>
    <row r="15" spans="1:10">
      <c r="A15" s="4" t="s">
        <v>566</v>
      </c>
      <c r="E15" s="4" t="s">
        <v>563</v>
      </c>
    </row>
    <row r="16" spans="1:10">
      <c r="A16" s="4" t="s">
        <v>567</v>
      </c>
      <c r="E16" s="8" t="n">
        <v>8.5</v>
      </c>
    </row>
    <row r="17" spans="1:10">
      <c r="A17" s="4" t="s">
        <v>568</v>
      </c>
      <c r="E17" s="4" t="s">
        <v>563</v>
      </c>
    </row>
    <row r="18" spans="1:10">
      <c r="A18" s="4" t="s">
        <v>569</v>
      </c>
      <c r="E18" s="4" t="s">
        <v>570</v>
      </c>
    </row>
    <row r="19" spans="1:10">
      <c r="A19" s="4" t="s">
        <v>571</v>
      </c>
      <c r="J19" s="6" t="n">
        <v>1418439</v>
      </c>
    </row>
    <row r="20" spans="1:10">
      <c r="A20" s="4" t="s">
        <v>572</v>
      </c>
      <c r="H20" s="6" t="n">
        <v>1418439</v>
      </c>
    </row>
    <row r="21" spans="1:10">
      <c r="A21" s="4" t="s">
        <v>573</v>
      </c>
    </row>
    <row r="22" spans="1:10">
      <c r="A22" s="4" t="s">
        <v>574</v>
      </c>
      <c r="E22" s="4" t="s">
        <v>575</v>
      </c>
    </row>
    <row r="23" spans="1:10">
      <c r="A23" s="4" t="s">
        <v>576</v>
      </c>
      <c r="E23" s="4" t="s">
        <v>577</v>
      </c>
    </row>
    <row r="24" spans="1:10">
      <c r="A24" s="4" t="s">
        <v>578</v>
      </c>
    </row>
    <row r="25" spans="1:10">
      <c r="A25" s="4" t="s">
        <v>549</v>
      </c>
      <c r="D25" s="6" t="n">
        <v>1183432</v>
      </c>
    </row>
    <row r="26" spans="1:10">
      <c r="A26" s="4" t="s">
        <v>551</v>
      </c>
      <c r="D26" s="6" t="n">
        <v>1183432</v>
      </c>
    </row>
    <row r="27" spans="1:10">
      <c r="A27" s="4" t="s">
        <v>552</v>
      </c>
      <c r="D27" s="9" t="n">
        <v>4.225</v>
      </c>
    </row>
    <row r="28" spans="1:10">
      <c r="A28" s="4" t="s">
        <v>553</v>
      </c>
      <c r="D28" s="6" t="n">
        <v>1</v>
      </c>
    </row>
    <row r="29" spans="1:10">
      <c r="A29" s="4" t="s">
        <v>579</v>
      </c>
      <c r="D29" s="5" t="n">
        <v>5000000</v>
      </c>
    </row>
    <row r="30" spans="1:10">
      <c r="A30" s="4" t="s">
        <v>554</v>
      </c>
      <c r="D30" s="8" t="n">
        <v>4.1</v>
      </c>
    </row>
    <row r="31" spans="1:10">
      <c r="A31" s="4" t="s">
        <v>555</v>
      </c>
      <c r="D31" s="4" t="s">
        <v>376</v>
      </c>
    </row>
    <row r="32" spans="1:10">
      <c r="A32" s="4" t="s">
        <v>574</v>
      </c>
      <c r="D32" s="4" t="s">
        <v>575</v>
      </c>
    </row>
    <row r="33" spans="1:10">
      <c r="A33" s="4" t="s">
        <v>567</v>
      </c>
      <c r="D33" s="8" t="n">
        <v>10.25</v>
      </c>
    </row>
    <row r="34" spans="1:10">
      <c r="A34" s="4" t="s">
        <v>571</v>
      </c>
      <c r="I34" s="6" t="n">
        <v>1183432</v>
      </c>
    </row>
    <row r="35" spans="1:10">
      <c r="A35" s="4" t="s">
        <v>572</v>
      </c>
      <c r="F35" s="6" t="n">
        <v>1183432</v>
      </c>
    </row>
    <row r="36" spans="1:10">
      <c r="A36" s="4" t="s">
        <v>580</v>
      </c>
    </row>
    <row r="37" spans="1:10">
      <c r="A37" s="4" t="s">
        <v>549</v>
      </c>
      <c r="C37" s="6" t="n">
        <v>1724137</v>
      </c>
    </row>
    <row r="38" spans="1:10">
      <c r="A38" s="4" t="s">
        <v>551</v>
      </c>
      <c r="C38" s="6" t="n">
        <v>1724137</v>
      </c>
    </row>
    <row r="39" spans="1:10">
      <c r="A39" s="4" t="s">
        <v>552</v>
      </c>
      <c r="C39" s="8" t="n">
        <v>2.9</v>
      </c>
    </row>
    <row r="40" spans="1:10">
      <c r="A40" s="4" t="s">
        <v>553</v>
      </c>
      <c r="C40" s="6" t="n">
        <v>1</v>
      </c>
    </row>
    <row r="41" spans="1:10">
      <c r="A41" s="4" t="s">
        <v>579</v>
      </c>
      <c r="C41" s="5" t="n">
        <v>5000000</v>
      </c>
    </row>
    <row r="42" spans="1:10">
      <c r="A42" s="4" t="s">
        <v>554</v>
      </c>
      <c r="C42" s="8" t="n">
        <v>2.9</v>
      </c>
    </row>
    <row r="43" spans="1:10">
      <c r="A43" s="4" t="s">
        <v>555</v>
      </c>
      <c r="C43" s="4" t="s">
        <v>376</v>
      </c>
    </row>
    <row r="44" spans="1:10">
      <c r="A44" s="4" t="s">
        <v>574</v>
      </c>
      <c r="C44" s="4" t="s">
        <v>575</v>
      </c>
    </row>
    <row r="45" spans="1:10">
      <c r="A45" s="4" t="s">
        <v>567</v>
      </c>
      <c r="C45" s="8" t="n">
        <v>7.25</v>
      </c>
    </row>
    <row r="46" spans="1:10">
      <c r="A46" s="4" t="s">
        <v>571</v>
      </c>
      <c r="I46" s="6" t="n">
        <v>1183432</v>
      </c>
    </row>
    <row r="47" spans="1:10">
      <c r="A47" s="4" t="s">
        <v>581</v>
      </c>
      <c r="I47" s="6" t="n">
        <v>1531723</v>
      </c>
    </row>
    <row r="48" spans="1:10">
      <c r="A48" s="4" t="s">
        <v>572</v>
      </c>
      <c r="G48" s="6" t="n">
        <v>10991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82</v>
      </c>
      <c r="B1" s="2" t="s">
        <v>1</v>
      </c>
    </row>
    <row r="2" spans="1:3">
      <c r="B2" s="2" t="s">
        <v>2</v>
      </c>
      <c r="C2" s="2" t="s">
        <v>38</v>
      </c>
    </row>
    <row r="3" spans="1:3">
      <c r="A3" s="3" t="s">
        <v>583</v>
      </c>
    </row>
    <row r="4" spans="1:3">
      <c r="A4" s="4" t="s">
        <v>584</v>
      </c>
      <c r="B4" s="6" t="n">
        <v>6726594</v>
      </c>
      <c r="C4" s="6" t="n">
        <v>4320409</v>
      </c>
    </row>
    <row r="5" spans="1:3">
      <c r="A5" s="4" t="s">
        <v>585</v>
      </c>
      <c r="B5" s="6" t="n">
        <v>2905789</v>
      </c>
      <c r="C5" s="6" t="n">
        <v>2696750</v>
      </c>
    </row>
    <row r="6" spans="1:3">
      <c r="A6" s="4" t="s">
        <v>586</v>
      </c>
      <c r="B6" s="6" t="n">
        <v>-4166</v>
      </c>
      <c r="C6" s="6" t="n">
        <v>-8402</v>
      </c>
    </row>
    <row r="7" spans="1:3">
      <c r="A7" s="4" t="s">
        <v>587</v>
      </c>
      <c r="B7" s="6" t="n">
        <v>-330116</v>
      </c>
      <c r="C7" s="6" t="n">
        <v>-282163</v>
      </c>
    </row>
    <row r="8" spans="1:3">
      <c r="A8" s="4" t="s">
        <v>588</v>
      </c>
      <c r="B8" s="6" t="n">
        <v>9298101</v>
      </c>
      <c r="C8" s="6" t="n">
        <v>6726594</v>
      </c>
    </row>
    <row r="9" spans="1:3">
      <c r="A9" s="4" t="s">
        <v>589</v>
      </c>
      <c r="B9" s="6" t="n">
        <v>6130337</v>
      </c>
      <c r="C9" s="6" t="n">
        <v>3835992</v>
      </c>
    </row>
    <row r="10" spans="1:3">
      <c r="A10" s="3" t="s">
        <v>590</v>
      </c>
    </row>
    <row r="11" spans="1:3">
      <c r="A11" s="4" t="s">
        <v>584</v>
      </c>
      <c r="B11" s="8" t="n">
        <v>5.05</v>
      </c>
      <c r="C11" s="8" t="n">
        <v>6.06</v>
      </c>
    </row>
    <row r="12" spans="1:3">
      <c r="A12" s="4" t="s">
        <v>585</v>
      </c>
      <c r="B12" s="10" t="n">
        <v>3.01</v>
      </c>
      <c r="C12" s="10" t="n">
        <v>3.54</v>
      </c>
    </row>
    <row r="13" spans="1:3">
      <c r="A13" s="4" t="s">
        <v>586</v>
      </c>
      <c r="B13" s="10" t="n">
        <v>3.35</v>
      </c>
      <c r="C13" s="10" t="n">
        <v>3.17</v>
      </c>
    </row>
    <row r="14" spans="1:3">
      <c r="A14" s="4" t="s">
        <v>587</v>
      </c>
      <c r="B14" s="10" t="n">
        <v>5.47</v>
      </c>
      <c r="C14" s="10" t="n">
        <v>6.23</v>
      </c>
    </row>
    <row r="15" spans="1:3">
      <c r="A15" s="4" t="s">
        <v>588</v>
      </c>
      <c r="B15" s="10" t="n">
        <v>4.4</v>
      </c>
      <c r="C15" s="8" t="n">
        <v>5.05</v>
      </c>
    </row>
    <row r="16" spans="1:3">
      <c r="A16" s="4" t="s">
        <v>589</v>
      </c>
      <c r="B16" s="8" t="n">
        <v>4.91</v>
      </c>
    </row>
    <row r="17" spans="1:3">
      <c r="A17" s="3" t="s">
        <v>591</v>
      </c>
    </row>
    <row r="18" spans="1:3">
      <c r="A18" s="4" t="s">
        <v>592</v>
      </c>
      <c r="B18" s="4" t="s">
        <v>593</v>
      </c>
      <c r="C18" s="4" t="s">
        <v>594</v>
      </c>
    </row>
    <row r="19" spans="1:3">
      <c r="A19" s="4" t="s">
        <v>585</v>
      </c>
      <c r="B19" s="4" t="s">
        <v>595</v>
      </c>
      <c r="C19" s="4" t="s">
        <v>596</v>
      </c>
    </row>
    <row r="20" spans="1:3">
      <c r="A20" s="4" t="s">
        <v>597</v>
      </c>
      <c r="B20" s="4" t="s">
        <v>593</v>
      </c>
      <c r="C20" s="4" t="s">
        <v>598</v>
      </c>
    </row>
    <row r="21" spans="1:3">
      <c r="A21" s="4" t="s">
        <v>599</v>
      </c>
      <c r="B21" s="4" t="s">
        <v>6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0"/>
  </cols>
  <sheetData>
    <row r="1" spans="1:2">
      <c r="A1" s="1" t="s">
        <v>601</v>
      </c>
      <c r="B1" s="2" t="s">
        <v>547</v>
      </c>
    </row>
    <row r="2" spans="1:2">
      <c r="A2" s="4" t="s">
        <v>602</v>
      </c>
      <c r="B2" s="6" t="n">
        <v>13079200</v>
      </c>
    </row>
    <row r="3" spans="1:2">
      <c r="A3" s="4" t="s">
        <v>603</v>
      </c>
    </row>
    <row r="4" spans="1:2">
      <c r="A4" s="4" t="s">
        <v>602</v>
      </c>
      <c r="B4" s="6" t="n">
        <v>9298101</v>
      </c>
    </row>
    <row r="5" spans="1:2">
      <c r="A5" s="4" t="s">
        <v>329</v>
      </c>
    </row>
    <row r="6" spans="1:2">
      <c r="A6" s="4" t="s">
        <v>602</v>
      </c>
      <c r="B6" s="6" t="n">
        <v>1642212</v>
      </c>
    </row>
    <row r="7" spans="1:2">
      <c r="A7" s="4" t="s">
        <v>330</v>
      </c>
    </row>
    <row r="8" spans="1:2">
      <c r="A8" s="4" t="s">
        <v>602</v>
      </c>
      <c r="B8" s="6" t="n">
        <v>21388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1"/>
    <col customWidth="1" max="2" min="2" width="30"/>
  </cols>
  <sheetData>
    <row r="1" spans="1:2">
      <c r="A1" s="1" t="s">
        <v>604</v>
      </c>
      <c r="B1" s="2" t="s">
        <v>1</v>
      </c>
    </row>
    <row r="2" spans="1:2">
      <c r="B2" s="2" t="s">
        <v>605</v>
      </c>
    </row>
    <row r="3" spans="1:2">
      <c r="A3" s="4" t="s">
        <v>606</v>
      </c>
    </row>
    <row r="4" spans="1:2">
      <c r="A4" s="3" t="s">
        <v>607</v>
      </c>
    </row>
    <row r="5" spans="1:2">
      <c r="A5" s="4" t="s">
        <v>440</v>
      </c>
      <c r="B5" s="6" t="n">
        <v>58824</v>
      </c>
    </row>
    <row r="6" spans="1:2">
      <c r="A6" s="4" t="s">
        <v>608</v>
      </c>
      <c r="B6" s="8" t="n">
        <v>8.5</v>
      </c>
    </row>
    <row r="7" spans="1:2">
      <c r="A7" s="4" t="s">
        <v>609</v>
      </c>
      <c r="B7" s="4" t="s">
        <v>610</v>
      </c>
    </row>
    <row r="8" spans="1:2">
      <c r="A8" s="4" t="s">
        <v>611</v>
      </c>
      <c r="B8" s="4" t="s">
        <v>612</v>
      </c>
    </row>
    <row r="9" spans="1:2">
      <c r="A9" s="4" t="s">
        <v>613</v>
      </c>
    </row>
    <row r="10" spans="1:2">
      <c r="A10" s="3" t="s">
        <v>607</v>
      </c>
    </row>
    <row r="11" spans="1:2">
      <c r="A11" s="4" t="s">
        <v>440</v>
      </c>
      <c r="B11" s="6" t="n">
        <v>4217</v>
      </c>
    </row>
    <row r="12" spans="1:2">
      <c r="A12" s="4" t="s">
        <v>608</v>
      </c>
      <c r="B12" s="8" t="n">
        <v>7.44</v>
      </c>
    </row>
    <row r="13" spans="1:2">
      <c r="A13" s="4" t="s">
        <v>609</v>
      </c>
      <c r="B13" s="4" t="s">
        <v>614</v>
      </c>
    </row>
    <row r="14" spans="1:2">
      <c r="A14" s="4" t="s">
        <v>611</v>
      </c>
      <c r="B14" s="4" t="s">
        <v>615</v>
      </c>
    </row>
    <row r="15" spans="1:2">
      <c r="A15" s="4" t="s">
        <v>616</v>
      </c>
    </row>
    <row r="16" spans="1:2">
      <c r="A16" s="3" t="s">
        <v>607</v>
      </c>
    </row>
    <row r="17" spans="1:2">
      <c r="A17" s="4" t="s">
        <v>440</v>
      </c>
      <c r="B17" s="6" t="n">
        <v>1183432</v>
      </c>
    </row>
    <row r="18" spans="1:2">
      <c r="A18" s="4" t="s">
        <v>608</v>
      </c>
      <c r="B18" s="8" t="n">
        <v>4.1</v>
      </c>
    </row>
    <row r="19" spans="1:2">
      <c r="A19" s="4" t="s">
        <v>609</v>
      </c>
      <c r="B19" s="4" t="s">
        <v>617</v>
      </c>
    </row>
    <row r="20" spans="1:2">
      <c r="A20" s="4" t="s">
        <v>611</v>
      </c>
      <c r="B20" s="4" t="s">
        <v>618</v>
      </c>
    </row>
    <row r="21" spans="1:2">
      <c r="A21" s="4" t="s">
        <v>619</v>
      </c>
    </row>
    <row r="22" spans="1:2">
      <c r="A22" s="3" t="s">
        <v>607</v>
      </c>
    </row>
    <row r="23" spans="1:2">
      <c r="A23" s="4" t="s">
        <v>440</v>
      </c>
      <c r="B23" s="6" t="n">
        <v>192414</v>
      </c>
    </row>
    <row r="24" spans="1:2">
      <c r="A24" s="4" t="s">
        <v>608</v>
      </c>
      <c r="B24" s="8" t="n">
        <v>2.9</v>
      </c>
    </row>
    <row r="25" spans="1:2">
      <c r="A25" s="4" t="s">
        <v>609</v>
      </c>
      <c r="B25" s="4" t="s">
        <v>620</v>
      </c>
    </row>
    <row r="26" spans="1:2">
      <c r="A26" s="4" t="s">
        <v>611</v>
      </c>
      <c r="B26" s="4" t="s">
        <v>621</v>
      </c>
    </row>
    <row r="27" spans="1:2">
      <c r="A27" s="4" t="s">
        <v>622</v>
      </c>
    </row>
    <row r="28" spans="1:2">
      <c r="A28" s="3" t="s">
        <v>607</v>
      </c>
    </row>
    <row r="29" spans="1:2">
      <c r="A29" s="4" t="s">
        <v>440</v>
      </c>
      <c r="B29" s="6" t="n">
        <v>700000</v>
      </c>
    </row>
    <row r="30" spans="1:2">
      <c r="A30" s="4" t="s">
        <v>608</v>
      </c>
      <c r="B30" s="8" t="n">
        <v>2.98</v>
      </c>
    </row>
    <row r="31" spans="1:2">
      <c r="A31" s="4" t="s">
        <v>609</v>
      </c>
      <c r="B31" s="4" t="s">
        <v>623</v>
      </c>
    </row>
    <row r="32" spans="1:2">
      <c r="A32" s="4" t="s">
        <v>611</v>
      </c>
      <c r="B32" s="4" t="s">
        <v>624</v>
      </c>
    </row>
    <row r="33" spans="1:2">
      <c r="A33" s="4" t="s">
        <v>330</v>
      </c>
    </row>
    <row r="34" spans="1:2">
      <c r="A34" s="3" t="s">
        <v>607</v>
      </c>
    </row>
    <row r="35" spans="1:2">
      <c r="A35" s="4" t="s">
        <v>440</v>
      </c>
      <c r="B35" s="6" t="n">
        <v>21388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5</v>
      </c>
      <c r="B1" s="2" t="s">
        <v>1</v>
      </c>
    </row>
    <row r="2" spans="1:4">
      <c r="B2" s="2" t="s">
        <v>2</v>
      </c>
      <c r="C2" s="2" t="s">
        <v>38</v>
      </c>
      <c r="D2" s="2" t="s">
        <v>339</v>
      </c>
    </row>
    <row r="3" spans="1:4">
      <c r="A3" s="4" t="s">
        <v>626</v>
      </c>
      <c r="B3" s="5" t="n">
        <v>6535295</v>
      </c>
      <c r="C3" s="5" t="n">
        <v>6058083</v>
      </c>
    </row>
    <row r="4" spans="1:4">
      <c r="A4" s="4" t="s">
        <v>627</v>
      </c>
      <c r="B4" s="5" t="n">
        <v>9200000</v>
      </c>
    </row>
    <row r="5" spans="1:4">
      <c r="A5" s="4" t="s">
        <v>628</v>
      </c>
      <c r="B5" s="4" t="s">
        <v>371</v>
      </c>
    </row>
    <row r="6" spans="1:4">
      <c r="A6" s="4" t="s">
        <v>329</v>
      </c>
    </row>
    <row r="7" spans="1:4">
      <c r="A7" s="4" t="s">
        <v>626</v>
      </c>
      <c r="B7" s="5" t="n">
        <v>277000</v>
      </c>
    </row>
    <row r="8" spans="1:4">
      <c r="A8" s="4" t="s">
        <v>627</v>
      </c>
      <c r="B8" s="5" t="n">
        <v>691000</v>
      </c>
    </row>
    <row r="9" spans="1:4">
      <c r="A9" s="4" t="s">
        <v>603</v>
      </c>
    </row>
    <row r="10" spans="1:4">
      <c r="A10" s="4" t="s">
        <v>585</v>
      </c>
      <c r="B10" s="6" t="n">
        <v>2905789</v>
      </c>
      <c r="C10" s="6" t="n">
        <v>2696750</v>
      </c>
    </row>
    <row r="11" spans="1:4">
      <c r="A11" s="4" t="s">
        <v>629</v>
      </c>
      <c r="B11" s="8" t="n">
        <v>3.01</v>
      </c>
      <c r="C11" s="8" t="n">
        <v>3.54</v>
      </c>
    </row>
    <row r="12" spans="1:4">
      <c r="A12" s="4" t="s">
        <v>630</v>
      </c>
      <c r="B12" s="5" t="n">
        <v>0</v>
      </c>
      <c r="C12" s="5" t="n">
        <v>2980000</v>
      </c>
    </row>
    <row r="13" spans="1:4">
      <c r="A13" s="4" t="s">
        <v>631</v>
      </c>
      <c r="B13" s="5" t="n">
        <v>0</v>
      </c>
      <c r="C13" s="5" t="n">
        <v>1009000</v>
      </c>
    </row>
    <row r="14" spans="1:4">
      <c r="A14" s="4" t="s">
        <v>632</v>
      </c>
      <c r="B14" s="6" t="n">
        <v>9298101</v>
      </c>
      <c r="C14" s="6" t="n">
        <v>6726594</v>
      </c>
      <c r="D14" s="6" t="n">
        <v>4320409</v>
      </c>
    </row>
    <row r="15" spans="1:4">
      <c r="A15" s="4" t="s">
        <v>633</v>
      </c>
      <c r="B15" s="6" t="n">
        <v>6130337</v>
      </c>
      <c r="C15" s="6" t="n">
        <v>38359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8</v>
      </c>
    </row>
    <row r="3" spans="1:3">
      <c r="A3" s="3" t="s">
        <v>129</v>
      </c>
    </row>
    <row r="4" spans="1:3">
      <c r="A4" s="4" t="s">
        <v>98</v>
      </c>
      <c r="B4" s="5" t="n">
        <v>-39006782</v>
      </c>
      <c r="C4" s="5" t="n">
        <v>-25538980</v>
      </c>
    </row>
    <row r="5" spans="1:3">
      <c r="A5" s="3" t="s">
        <v>130</v>
      </c>
    </row>
    <row r="6" spans="1:3">
      <c r="A6" s="4" t="s">
        <v>131</v>
      </c>
      <c r="B6" s="6" t="n">
        <v>6535295</v>
      </c>
      <c r="C6" s="6" t="n">
        <v>6058083</v>
      </c>
    </row>
    <row r="7" spans="1:3">
      <c r="A7" s="4" t="s">
        <v>94</v>
      </c>
      <c r="C7" s="6" t="n">
        <v>960230</v>
      </c>
    </row>
    <row r="8" spans="1:3">
      <c r="A8" s="4" t="s">
        <v>132</v>
      </c>
      <c r="B8" s="6" t="n">
        <v>95937</v>
      </c>
      <c r="C8" s="6" t="n">
        <v>62910</v>
      </c>
    </row>
    <row r="9" spans="1:3">
      <c r="A9" s="4" t="s">
        <v>133</v>
      </c>
      <c r="B9" s="6" t="n">
        <v>3525783</v>
      </c>
      <c r="C9" s="6" t="n">
        <v>1521222</v>
      </c>
    </row>
    <row r="10" spans="1:3">
      <c r="A10" s="4" t="s">
        <v>134</v>
      </c>
      <c r="B10" s="6" t="n">
        <v>3098916</v>
      </c>
      <c r="C10" s="6" t="n">
        <v>3063553</v>
      </c>
    </row>
    <row r="11" spans="1:3">
      <c r="A11" s="4" t="s">
        <v>135</v>
      </c>
      <c r="B11" s="6" t="n">
        <v>10517</v>
      </c>
      <c r="C11" s="6" t="n">
        <v>96346</v>
      </c>
    </row>
    <row r="12" spans="1:3">
      <c r="A12" s="4" t="s">
        <v>136</v>
      </c>
      <c r="B12" s="6" t="n">
        <v>-758</v>
      </c>
      <c r="C12" s="6" t="n">
        <v>20858</v>
      </c>
    </row>
    <row r="13" spans="1:3">
      <c r="A13" s="4" t="s">
        <v>137</v>
      </c>
      <c r="B13" s="6" t="n">
        <v>-372472</v>
      </c>
      <c r="C13" s="6" t="n">
        <v>-343554</v>
      </c>
    </row>
    <row r="14" spans="1:3">
      <c r="A14" s="3" t="s">
        <v>138</v>
      </c>
    </row>
    <row r="15" spans="1:3">
      <c r="A15" s="4" t="s">
        <v>139</v>
      </c>
      <c r="B15" s="6" t="n">
        <v>-421013</v>
      </c>
      <c r="C15" s="6" t="n">
        <v>-87628</v>
      </c>
    </row>
    <row r="16" spans="1:3">
      <c r="A16" s="4" t="s">
        <v>140</v>
      </c>
      <c r="B16" s="6" t="n">
        <v>-4980257</v>
      </c>
      <c r="C16" s="6" t="n">
        <v>-2403713</v>
      </c>
    </row>
    <row r="17" spans="1:3">
      <c r="A17" s="4" t="s">
        <v>44</v>
      </c>
      <c r="B17" s="6" t="n">
        <v>-1604233</v>
      </c>
      <c r="C17" s="6" t="n">
        <v>-247140</v>
      </c>
    </row>
    <row r="18" spans="1:3">
      <c r="A18" s="4" t="s">
        <v>47</v>
      </c>
      <c r="C18" s="6" t="n">
        <v>-12155</v>
      </c>
    </row>
    <row r="19" spans="1:3">
      <c r="A19" s="4" t="s">
        <v>51</v>
      </c>
      <c r="B19" s="6" t="n">
        <v>-1800000</v>
      </c>
    </row>
    <row r="20" spans="1:3">
      <c r="A20" s="3" t="s">
        <v>141</v>
      </c>
    </row>
    <row r="21" spans="1:3">
      <c r="A21" s="4" t="s">
        <v>54</v>
      </c>
      <c r="B21" s="6" t="n">
        <v>846123</v>
      </c>
      <c r="C21" s="6" t="n">
        <v>587152</v>
      </c>
    </row>
    <row r="22" spans="1:3">
      <c r="A22" s="4" t="s">
        <v>55</v>
      </c>
      <c r="B22" s="6" t="n">
        <v>996488</v>
      </c>
      <c r="C22" s="6" t="n">
        <v>-39719</v>
      </c>
    </row>
    <row r="23" spans="1:3">
      <c r="A23" s="4" t="s">
        <v>142</v>
      </c>
      <c r="B23" s="6" t="n">
        <v>418907</v>
      </c>
      <c r="C23" s="6" t="n">
        <v>1169960</v>
      </c>
    </row>
    <row r="24" spans="1:3">
      <c r="A24" s="4" t="s">
        <v>143</v>
      </c>
      <c r="B24" s="6" t="n">
        <v>-32657549</v>
      </c>
      <c r="C24" s="6" t="n">
        <v>-15132575</v>
      </c>
    </row>
    <row r="25" spans="1:3">
      <c r="A25" s="3" t="s">
        <v>144</v>
      </c>
    </row>
    <row r="26" spans="1:3">
      <c r="A26" s="4" t="s">
        <v>145</v>
      </c>
      <c r="B26" s="6" t="n">
        <v>-3535364</v>
      </c>
      <c r="C26" s="6" t="n">
        <v>-2063221</v>
      </c>
    </row>
    <row r="27" spans="1:3">
      <c r="A27" s="4" t="s">
        <v>146</v>
      </c>
      <c r="C27" s="6" t="n">
        <v>-25837</v>
      </c>
    </row>
    <row r="28" spans="1:3">
      <c r="A28" s="4" t="s">
        <v>147</v>
      </c>
      <c r="C28" s="6" t="n">
        <v>1100</v>
      </c>
    </row>
    <row r="29" spans="1:3">
      <c r="A29" s="4" t="s">
        <v>148</v>
      </c>
      <c r="B29" s="6" t="n">
        <v>-3535364</v>
      </c>
      <c r="C29" s="6" t="n">
        <v>-2087958</v>
      </c>
    </row>
    <row r="30" spans="1:3">
      <c r="A30" s="3" t="s">
        <v>149</v>
      </c>
    </row>
    <row r="31" spans="1:3">
      <c r="A31" s="4" t="s">
        <v>150</v>
      </c>
      <c r="B31" s="6" t="n">
        <v>37619758</v>
      </c>
      <c r="C31" s="6" t="n">
        <v>16021634</v>
      </c>
    </row>
    <row r="32" spans="1:3">
      <c r="A32" s="4" t="s">
        <v>151</v>
      </c>
      <c r="C32" s="6" t="n">
        <v>16766650</v>
      </c>
    </row>
    <row r="33" spans="1:3">
      <c r="A33" s="4" t="s">
        <v>152</v>
      </c>
      <c r="B33" s="6" t="n">
        <v>-487905</v>
      </c>
      <c r="C33" s="6" t="n">
        <v>-2330809</v>
      </c>
    </row>
    <row r="34" spans="1:3">
      <c r="A34" s="4" t="s">
        <v>153</v>
      </c>
      <c r="B34" s="6" t="n">
        <v>37131853</v>
      </c>
      <c r="C34" s="6" t="n">
        <v>30457475</v>
      </c>
    </row>
    <row r="35" spans="1:3">
      <c r="A35" s="4" t="s">
        <v>154</v>
      </c>
      <c r="B35" s="6" t="n">
        <v>938940</v>
      </c>
      <c r="C35" s="6" t="n">
        <v>13236942</v>
      </c>
    </row>
    <row r="36" spans="1:3">
      <c r="A36" s="3" t="s">
        <v>155</v>
      </c>
    </row>
    <row r="37" spans="1:3">
      <c r="A37" s="4" t="s">
        <v>156</v>
      </c>
      <c r="B37" s="6" t="n">
        <v>18332702</v>
      </c>
      <c r="C37" s="6" t="n">
        <v>5095760</v>
      </c>
    </row>
    <row r="38" spans="1:3">
      <c r="A38" s="4" t="s">
        <v>157</v>
      </c>
      <c r="B38" s="6" t="n">
        <v>19271642</v>
      </c>
      <c r="C38" s="6" t="n">
        <v>18332702</v>
      </c>
    </row>
    <row r="39" spans="1:3">
      <c r="A39" s="3" t="s">
        <v>158</v>
      </c>
    </row>
    <row r="40" spans="1:3">
      <c r="A40" s="4" t="s">
        <v>159</v>
      </c>
      <c r="B40" s="6" t="n">
        <v>19271642</v>
      </c>
      <c r="C40" s="6" t="n">
        <v>17323241</v>
      </c>
    </row>
    <row r="41" spans="1:3">
      <c r="A41" s="4" t="s">
        <v>41</v>
      </c>
      <c r="C41" s="6" t="n">
        <v>1009461</v>
      </c>
    </row>
    <row r="42" spans="1:3">
      <c r="A42" s="3" t="s">
        <v>160</v>
      </c>
    </row>
    <row r="43" spans="1:3">
      <c r="A43" s="4" t="s">
        <v>161</v>
      </c>
      <c r="B43" s="6" t="n">
        <v>5613</v>
      </c>
      <c r="C43" s="6" t="n">
        <v>16664</v>
      </c>
    </row>
    <row r="44" spans="1:3">
      <c r="A44" s="4" t="s">
        <v>162</v>
      </c>
      <c r="B44" s="6" t="n">
        <v>181277</v>
      </c>
      <c r="C44" s="6" t="n">
        <v>216831</v>
      </c>
    </row>
    <row r="45" spans="1:3">
      <c r="A45" s="3" t="s">
        <v>163</v>
      </c>
    </row>
    <row r="46" spans="1:3">
      <c r="A46" s="4" t="s">
        <v>164</v>
      </c>
      <c r="B46" s="6" t="n">
        <v>-405477</v>
      </c>
      <c r="C46" s="5" t="n">
        <v>306100</v>
      </c>
    </row>
    <row r="47" spans="1:3">
      <c r="A47" s="4" t="s">
        <v>165</v>
      </c>
      <c r="B47" s="6" t="n">
        <v>1996062</v>
      </c>
    </row>
    <row r="48" spans="1:3">
      <c r="A48" s="4" t="s">
        <v>166</v>
      </c>
      <c r="B48" s="5" t="n">
        <v>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634</v>
      </c>
      <c r="B1" s="2" t="s">
        <v>429</v>
      </c>
    </row>
    <row r="2" spans="1:2">
      <c r="A2" s="4" t="s">
        <v>635</v>
      </c>
    </row>
    <row r="3" spans="1:2">
      <c r="A3" s="4" t="s">
        <v>636</v>
      </c>
      <c r="B3" s="5" t="n">
        <v>30690079</v>
      </c>
    </row>
    <row r="4" spans="1:2">
      <c r="A4" s="4" t="s">
        <v>637</v>
      </c>
      <c r="B4" s="6" t="n">
        <v>1530117</v>
      </c>
    </row>
    <row r="5" spans="1:2">
      <c r="A5" s="4" t="s">
        <v>638</v>
      </c>
    </row>
    <row r="6" spans="1:2">
      <c r="A6" s="4" t="s">
        <v>636</v>
      </c>
      <c r="B6" s="6" t="n">
        <v>79544760</v>
      </c>
    </row>
    <row r="7" spans="1:2">
      <c r="A7" s="4" t="s">
        <v>639</v>
      </c>
    </row>
    <row r="8" spans="1:2">
      <c r="A8" s="4" t="s">
        <v>636</v>
      </c>
      <c r="B8" s="6" t="n">
        <v>48805225</v>
      </c>
    </row>
    <row r="9" spans="1:2">
      <c r="A9" s="4" t="s">
        <v>637</v>
      </c>
      <c r="B9" s="5" t="n">
        <v>7429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40</v>
      </c>
      <c r="B1" s="2" t="s">
        <v>1</v>
      </c>
    </row>
    <row r="2" spans="1:3">
      <c r="B2" s="2" t="s">
        <v>2</v>
      </c>
      <c r="C2" s="2" t="s">
        <v>38</v>
      </c>
    </row>
    <row r="3" spans="1:3">
      <c r="A3" s="3" t="s">
        <v>641</v>
      </c>
    </row>
    <row r="4" spans="1:3">
      <c r="A4" s="4" t="s">
        <v>642</v>
      </c>
      <c r="B4" s="5" t="n">
        <v>3000</v>
      </c>
      <c r="C4" s="5" t="n">
        <v>4000</v>
      </c>
    </row>
    <row r="5" spans="1:3">
      <c r="A5" s="4" t="s">
        <v>643</v>
      </c>
      <c r="B5" s="6" t="n">
        <v>7128000</v>
      </c>
      <c r="C5" s="6" t="n">
        <v>256000</v>
      </c>
    </row>
    <row r="6" spans="1:3">
      <c r="A6" s="4" t="s">
        <v>107</v>
      </c>
      <c r="B6" s="6" t="n">
        <v>7131000</v>
      </c>
      <c r="C6" s="6" t="n">
        <v>260000</v>
      </c>
    </row>
    <row r="7" spans="1:3">
      <c r="A7" s="4" t="s">
        <v>644</v>
      </c>
      <c r="B7" s="6" t="n">
        <v>-7500000</v>
      </c>
      <c r="C7" s="6" t="n">
        <v>-599000</v>
      </c>
    </row>
    <row r="8" spans="1:3">
      <c r="A8" s="4" t="s">
        <v>645</v>
      </c>
      <c r="B8" s="5" t="n">
        <v>-369340</v>
      </c>
      <c r="C8" s="5" t="n">
        <v>-33939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46</v>
      </c>
      <c r="B1" s="2" t="s">
        <v>2</v>
      </c>
      <c r="C1" s="2" t="s">
        <v>38</v>
      </c>
    </row>
    <row r="2" spans="1:3">
      <c r="A2" s="3" t="s">
        <v>647</v>
      </c>
    </row>
    <row r="3" spans="1:3">
      <c r="A3" s="4" t="s">
        <v>648</v>
      </c>
      <c r="B3" s="5" t="n">
        <v>26322000</v>
      </c>
      <c r="C3" s="5" t="n">
        <v>20137400</v>
      </c>
    </row>
    <row r="4" spans="1:3">
      <c r="A4" s="4" t="s">
        <v>649</v>
      </c>
      <c r="B4" s="6" t="n">
        <v>2117000</v>
      </c>
      <c r="C4" s="6" t="n">
        <v>1253500</v>
      </c>
    </row>
    <row r="5" spans="1:3">
      <c r="A5" s="4" t="s">
        <v>650</v>
      </c>
      <c r="B5" s="6" t="n">
        <v>1037000</v>
      </c>
      <c r="C5" s="6" t="n">
        <v>736100</v>
      </c>
    </row>
    <row r="6" spans="1:3">
      <c r="A6" s="4" t="s">
        <v>422</v>
      </c>
      <c r="B6" s="6" t="n">
        <v>586000</v>
      </c>
      <c r="C6" s="6" t="n">
        <v>651400</v>
      </c>
    </row>
    <row r="7" spans="1:3">
      <c r="A7" s="4" t="s">
        <v>422</v>
      </c>
      <c r="B7" s="6" t="n">
        <v>3000</v>
      </c>
      <c r="C7" s="6" t="n">
        <v>1900</v>
      </c>
    </row>
    <row r="8" spans="1:3">
      <c r="A8" s="4" t="s">
        <v>651</v>
      </c>
      <c r="B8" s="6" t="n">
        <v>30065000</v>
      </c>
      <c r="C8" s="6" t="n">
        <v>22780300</v>
      </c>
    </row>
    <row r="9" spans="1:3">
      <c r="A9" s="4" t="s">
        <v>652</v>
      </c>
      <c r="B9" s="6" t="n">
        <v>-28338000</v>
      </c>
      <c r="C9" s="6" t="n">
        <v>-20838600</v>
      </c>
    </row>
    <row r="10" spans="1:3">
      <c r="A10" s="4" t="s">
        <v>653</v>
      </c>
      <c r="B10" s="6" t="n">
        <v>1727000</v>
      </c>
      <c r="C10" s="6" t="n">
        <v>1941700</v>
      </c>
    </row>
    <row r="11" spans="1:3">
      <c r="A11" s="3" t="s">
        <v>654</v>
      </c>
    </row>
    <row r="12" spans="1:3">
      <c r="A12" s="4" t="s">
        <v>655</v>
      </c>
      <c r="B12" s="6" t="n">
        <v>-1628000</v>
      </c>
      <c r="C12" s="6" t="n">
        <v>-2080700</v>
      </c>
    </row>
    <row r="13" spans="1:3">
      <c r="A13" s="4" t="s">
        <v>239</v>
      </c>
      <c r="B13" s="6" t="n">
        <v>-211000</v>
      </c>
      <c r="C13" s="6" t="n">
        <v>-346000</v>
      </c>
    </row>
    <row r="14" spans="1:3">
      <c r="A14" s="4" t="s">
        <v>656</v>
      </c>
      <c r="B14" s="6" t="n">
        <v>-1839000</v>
      </c>
      <c r="C14" s="6" t="n">
        <v>-2426700</v>
      </c>
    </row>
    <row r="15" spans="1:3">
      <c r="A15" s="4" t="s">
        <v>657</v>
      </c>
      <c r="B15" s="5" t="n">
        <v>-112000</v>
      </c>
      <c r="C15" s="5" t="n">
        <v>-48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8</v>
      </c>
    </row>
    <row r="3" spans="1:3">
      <c r="A3" s="3" t="s">
        <v>659</v>
      </c>
    </row>
    <row r="4" spans="1:3">
      <c r="A4" s="4" t="s">
        <v>660</v>
      </c>
      <c r="B4" s="5" t="n">
        <v>-8269000</v>
      </c>
      <c r="C4" s="5" t="n">
        <v>-8800000</v>
      </c>
    </row>
    <row r="5" spans="1:3">
      <c r="A5" s="4" t="s">
        <v>661</v>
      </c>
      <c r="B5" s="6" t="n">
        <v>-663000</v>
      </c>
      <c r="C5" s="6" t="n">
        <v>-305000</v>
      </c>
    </row>
    <row r="6" spans="1:3">
      <c r="A6" s="4" t="s">
        <v>662</v>
      </c>
      <c r="B6" s="6" t="n">
        <v>1962000</v>
      </c>
      <c r="C6" s="6" t="n">
        <v>1669000</v>
      </c>
    </row>
    <row r="7" spans="1:3">
      <c r="A7" s="4" t="s">
        <v>663</v>
      </c>
      <c r="C7" s="4" t="s">
        <v>66</v>
      </c>
    </row>
    <row r="8" spans="1:3">
      <c r="A8" s="4" t="s">
        <v>664</v>
      </c>
      <c r="C8" s="6" t="n">
        <v>-1657000</v>
      </c>
    </row>
    <row r="9" spans="1:3">
      <c r="A9" s="4" t="s">
        <v>665</v>
      </c>
      <c r="C9" s="4" t="s">
        <v>66</v>
      </c>
    </row>
    <row r="10" spans="1:3">
      <c r="A10" s="4" t="s">
        <v>666</v>
      </c>
      <c r="C10" s="6" t="n">
        <v>9408000</v>
      </c>
    </row>
    <row r="11" spans="1:3">
      <c r="A11" s="4" t="s">
        <v>667</v>
      </c>
      <c r="B11" s="6" t="n">
        <v>-899000</v>
      </c>
      <c r="C11" s="6" t="n">
        <v>-1253000</v>
      </c>
    </row>
    <row r="12" spans="1:3">
      <c r="A12" s="4" t="s">
        <v>644</v>
      </c>
      <c r="B12" s="6" t="n">
        <v>7500000</v>
      </c>
      <c r="C12" s="6" t="n">
        <v>599000</v>
      </c>
    </row>
    <row r="13" spans="1:3">
      <c r="A13" s="4" t="s">
        <v>645</v>
      </c>
      <c r="B13" s="5" t="n">
        <v>-369340</v>
      </c>
      <c r="C13" s="5" t="n">
        <v>-339391</v>
      </c>
    </row>
    <row r="14" spans="1:3">
      <c r="A14" s="3" t="s">
        <v>668</v>
      </c>
    </row>
    <row r="15" spans="1:3">
      <c r="A15" s="4" t="s">
        <v>669</v>
      </c>
      <c r="B15" s="4" t="s">
        <v>670</v>
      </c>
      <c r="C15" s="4" t="s">
        <v>671</v>
      </c>
    </row>
    <row r="16" spans="1:3">
      <c r="A16" s="4" t="s">
        <v>672</v>
      </c>
      <c r="B16" s="4" t="s">
        <v>673</v>
      </c>
      <c r="C16" s="4" t="s">
        <v>674</v>
      </c>
    </row>
    <row r="17" spans="1:3">
      <c r="A17" s="4" t="s">
        <v>675</v>
      </c>
      <c r="B17" s="4" t="s">
        <v>676</v>
      </c>
      <c r="C17" s="4" t="s">
        <v>677</v>
      </c>
    </row>
    <row r="18" spans="1:3">
      <c r="A18" s="4" t="s">
        <v>664</v>
      </c>
      <c r="C18" s="4" t="s">
        <v>678</v>
      </c>
    </row>
    <row r="19" spans="1:3">
      <c r="A19" s="4" t="s">
        <v>666</v>
      </c>
      <c r="C19" s="4" t="s">
        <v>679</v>
      </c>
    </row>
    <row r="20" spans="1:3">
      <c r="A20" s="4" t="s">
        <v>667</v>
      </c>
      <c r="B20" s="4" t="s">
        <v>680</v>
      </c>
      <c r="C20" s="4" t="s">
        <v>681</v>
      </c>
    </row>
    <row r="21" spans="1:3">
      <c r="A21" s="4" t="s">
        <v>682</v>
      </c>
      <c r="B21" s="4" t="s">
        <v>683</v>
      </c>
      <c r="C21" s="4" t="s">
        <v>684</v>
      </c>
    </row>
    <row r="22" spans="1:3">
      <c r="A22" s="4" t="s">
        <v>685</v>
      </c>
      <c r="B22" s="4" t="s">
        <v>686</v>
      </c>
      <c r="C22" s="4" t="s">
        <v>68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0"/>
  </cols>
  <sheetData>
    <row r="1" spans="1:2">
      <c r="A1" s="1" t="s">
        <v>688</v>
      </c>
      <c r="B1" s="2" t="s">
        <v>689</v>
      </c>
    </row>
    <row r="2" spans="1:2">
      <c r="A2" s="4" t="s">
        <v>690</v>
      </c>
    </row>
    <row r="3" spans="1:2">
      <c r="A3" s="4" t="s">
        <v>691</v>
      </c>
      <c r="B3" s="6" t="n">
        <v>23645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21:06Z</dcterms:created>
  <dcterms:modified xmlns:dcterms="http://purl.org/dc/terms/" xmlns:xsi="http://www.w3.org/2001/XMLSchema-instance" xsi:type="dcterms:W3CDTF">2019-03-15T16:21:06Z</dcterms:modified>
</cp:coreProperties>
</file>